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vestments" sheetId="12" state="visible" r:id="rId12"/>
    <sheet xmlns:r="http://schemas.openxmlformats.org/officeDocument/2006/relationships" name="Revolving Operating Note" sheetId="13" state="visible" r:id="rId13"/>
    <sheet xmlns:r="http://schemas.openxmlformats.org/officeDocument/2006/relationships" name="Long Term Notes Payable"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Commitments, Contingencies and " sheetId="17" state="visible" r:id="rId17"/>
    <sheet xmlns:r="http://schemas.openxmlformats.org/officeDocument/2006/relationships" name="Related Party Transactions" sheetId="18" state="visible" r:id="rId18"/>
    <sheet xmlns:r="http://schemas.openxmlformats.org/officeDocument/2006/relationships" name="TIF Bond Guarantee" sheetId="19" state="visible" r:id="rId19"/>
    <sheet xmlns:r="http://schemas.openxmlformats.org/officeDocument/2006/relationships" name="Captive Insurance" sheetId="20" state="visible" r:id="rId20"/>
    <sheet xmlns:r="http://schemas.openxmlformats.org/officeDocument/2006/relationships" name="Insurance Claims (Notes)" sheetId="21" state="visible" r:id="rId21"/>
    <sheet xmlns:r="http://schemas.openxmlformats.org/officeDocument/2006/relationships" name="Quarterly Financial Reporting" sheetId="22" state="visible" r:id="rId22"/>
    <sheet xmlns:r="http://schemas.openxmlformats.org/officeDocument/2006/relationships" name="Subsequent Event Subsequent Eve" sheetId="23" state="visible" r:id="rId23"/>
    <sheet xmlns:r="http://schemas.openxmlformats.org/officeDocument/2006/relationships" name="Accounting Policies" sheetId="24" state="visible" r:id="rId24"/>
    <sheet xmlns:r="http://schemas.openxmlformats.org/officeDocument/2006/relationships" name="Summary of Significant Accoun25" sheetId="25" state="visible" r:id="rId25"/>
    <sheet xmlns:r="http://schemas.openxmlformats.org/officeDocument/2006/relationships" name="Inventory (Tables)" sheetId="26" state="visible" r:id="rId26"/>
    <sheet xmlns:r="http://schemas.openxmlformats.org/officeDocument/2006/relationships" name="Investments (Tables)" sheetId="27" state="visible" r:id="rId27"/>
    <sheet xmlns:r="http://schemas.openxmlformats.org/officeDocument/2006/relationships" name="Long Term Notes Payable (Tables" sheetId="28" state="visible" r:id="rId28"/>
    <sheet xmlns:r="http://schemas.openxmlformats.org/officeDocument/2006/relationships" name="Fair Value Measurements (Tables" sheetId="29" state="visible" r:id="rId29"/>
    <sheet xmlns:r="http://schemas.openxmlformats.org/officeDocument/2006/relationships" name="Commitments, Contingencies an30" sheetId="30" state="visible" r:id="rId30"/>
    <sheet xmlns:r="http://schemas.openxmlformats.org/officeDocument/2006/relationships" name="Related Party Transactions (Tab" sheetId="31" state="visible" r:id="rId31"/>
    <sheet xmlns:r="http://schemas.openxmlformats.org/officeDocument/2006/relationships" name="TIF Bond Guarantee (Tables)" sheetId="32" state="visible" r:id="rId32"/>
    <sheet xmlns:r="http://schemas.openxmlformats.org/officeDocument/2006/relationships" name="Quarterly Financial Reporting (" sheetId="33" state="visible" r:id="rId33"/>
    <sheet xmlns:r="http://schemas.openxmlformats.org/officeDocument/2006/relationships" name="Nature of Operations Nature of " sheetId="34" state="visible" r:id="rId34"/>
    <sheet xmlns:r="http://schemas.openxmlformats.org/officeDocument/2006/relationships" name="Summary of Significant Accoun35" sheetId="35" state="visible" r:id="rId35"/>
    <sheet xmlns:r="http://schemas.openxmlformats.org/officeDocument/2006/relationships" name="Derivative Instruments - Balanc" sheetId="36" state="visible" r:id="rId36"/>
    <sheet xmlns:r="http://schemas.openxmlformats.org/officeDocument/2006/relationships" name="Derivative Instruments - Income" sheetId="37" state="visible" r:id="rId37"/>
    <sheet xmlns:r="http://schemas.openxmlformats.org/officeDocument/2006/relationships" name="Summary Investments (Details)" sheetId="38" state="visible" r:id="rId38"/>
    <sheet xmlns:r="http://schemas.openxmlformats.org/officeDocument/2006/relationships" name="Property and Equipment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ntory (Details)" sheetId="42" state="visible" r:id="rId42"/>
    <sheet xmlns:r="http://schemas.openxmlformats.org/officeDocument/2006/relationships" name="Investments (Details)" sheetId="43" state="visible" r:id="rId43"/>
    <sheet xmlns:r="http://schemas.openxmlformats.org/officeDocument/2006/relationships" name="Revolving Operating Note (Detai" sheetId="44" state="visible" r:id="rId44"/>
    <sheet xmlns:r="http://schemas.openxmlformats.org/officeDocument/2006/relationships" name="Long Term Note Payable (Details" sheetId="45" state="visible" r:id="rId45"/>
    <sheet xmlns:r="http://schemas.openxmlformats.org/officeDocument/2006/relationships" name="Employee Benefit Plans (Details" sheetId="46" state="visible" r:id="rId46"/>
    <sheet xmlns:r="http://schemas.openxmlformats.org/officeDocument/2006/relationships" name="Fair Value Measurements (Detail" sheetId="47" state="visible" r:id="rId47"/>
    <sheet xmlns:r="http://schemas.openxmlformats.org/officeDocument/2006/relationships" name="Commitments, Contingencies an48" sheetId="48" state="visible" r:id="rId48"/>
    <sheet xmlns:r="http://schemas.openxmlformats.org/officeDocument/2006/relationships" name="Related Party Transactions (Det" sheetId="49" state="visible" r:id="rId49"/>
    <sheet xmlns:r="http://schemas.openxmlformats.org/officeDocument/2006/relationships" name="TIF Bond Guarantee (Details)" sheetId="50" state="visible" r:id="rId50"/>
    <sheet xmlns:r="http://schemas.openxmlformats.org/officeDocument/2006/relationships" name="Insurance Claims (Details)" sheetId="51" state="visible" r:id="rId51"/>
    <sheet xmlns:r="http://schemas.openxmlformats.org/officeDocument/2006/relationships" name="Quarterly Financial Reporting52"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432">
  <si>
    <t>Document and Entity Information - USD ($)</t>
  </si>
  <si>
    <t>12 Months Ended</t>
  </si>
  <si>
    <t>Dec. 31, 2016</t>
  </si>
  <si>
    <t>Mar. 02, 2017</t>
  </si>
  <si>
    <t>Jun. 30, 2016</t>
  </si>
  <si>
    <t>Document Information [Line Items]</t>
  </si>
  <si>
    <t>Entity Registrant Name</t>
  </si>
  <si>
    <t>LAKE AREA CORN PROCESSORS LL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Accounts receivable</t>
  </si>
  <si>
    <t>Other receivables</t>
  </si>
  <si>
    <t>Inventory</t>
  </si>
  <si>
    <t>Derivative financial instruments</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Outstanding checks in excess of bank balance</t>
  </si>
  <si>
    <t>Accounts payable</t>
  </si>
  <si>
    <t>Accrued liabilities</t>
  </si>
  <si>
    <t>Current portion of notes payable</t>
  </si>
  <si>
    <t>Total current liabilities</t>
  </si>
  <si>
    <t>LONG-TERM LIABILITIES</t>
  </si>
  <si>
    <t>Notes payable, net of current maturities</t>
  </si>
  <si>
    <t>Guarantee payable, net of current portion</t>
  </si>
  <si>
    <t>Total long-term liabilities</t>
  </si>
  <si>
    <t>COMMITMENTS AND CONTINGENCIES</t>
  </si>
  <si>
    <t xml:space="preserve"> </t>
  </si>
  <si>
    <t>MEMBERS' EQUITY (29,620,000 units issued and outstanding)</t>
  </si>
  <si>
    <t>TOTAL LIABILITIES AND MEMBERS' EQUITY</t>
  </si>
  <si>
    <t>Consolidated Balance Sheets Parenthetical - shares</t>
  </si>
  <si>
    <t>MEMBERS' EQUITY, units issued and outstanding</t>
  </si>
  <si>
    <t>Consolidated Statements of Operations - USD ($)</t>
  </si>
  <si>
    <t>Dec. 31, 2014</t>
  </si>
  <si>
    <t>REVENUES</t>
  </si>
  <si>
    <t>COSTS OF REVENUES</t>
  </si>
  <si>
    <t>GROSS PROFIT</t>
  </si>
  <si>
    <t>OPERATING EXPENSES</t>
  </si>
  <si>
    <t>INCOME FROM OPERATIONS</t>
  </si>
  <si>
    <t>OTHER INCOME (EXPENSE)</t>
  </si>
  <si>
    <t>Interest and other income</t>
  </si>
  <si>
    <t>Business interruption claims recovery</t>
  </si>
  <si>
    <t>Equity in net income of investments</t>
  </si>
  <si>
    <t>Interest expense</t>
  </si>
  <si>
    <t>Total other income (expense)</t>
  </si>
  <si>
    <t>NET INCOME</t>
  </si>
  <si>
    <t>BASIC AND DILUTED EARNINGS PER UNIT</t>
  </si>
  <si>
    <t>WEIGHTED AVERAGE NUMBER OF UNITS OUTSTANDING FOR THE CALCULATION OF BASIC &amp; DILUTED EARNINGS PER UNIT</t>
  </si>
  <si>
    <t>Consolidated Statement of Changes in Members' Equity</t>
  </si>
  <si>
    <t>USD ($)</t>
  </si>
  <si>
    <t>Stockholders' Equity Attributable to Parent at Dec. 31, 2013</t>
  </si>
  <si>
    <t>Net Income</t>
  </si>
  <si>
    <t>Distributions to members</t>
  </si>
  <si>
    <t>Stockholders' Equity Attributable to Parent at Dec. 31, 2014</t>
  </si>
  <si>
    <t>Stockholders' Equity Attributable to Parent at Dec. 31, 2015</t>
  </si>
  <si>
    <t>Stockholders' Equity Attributable to Parent at Dec. 31, 2016</t>
  </si>
  <si>
    <t>Consolidated Statement of Changes in Members' Equity Parenthetical - $ / shares</t>
  </si>
  <si>
    <t>Distribution Made to Limited Partner, Distributions Paid, Per Unit</t>
  </si>
  <si>
    <t>Consolidated Statements of Cash Flows - USD ($)</t>
  </si>
  <si>
    <t>OPERATING ACTIVITIES</t>
  </si>
  <si>
    <t>Adjustments to reconcile net income to cash provided by operating activities</t>
  </si>
  <si>
    <t>Depreciation and amortization</t>
  </si>
  <si>
    <t>Distributions in excess of earnings (earnings in excess of distributions) from investments</t>
  </si>
  <si>
    <t>Gain on insurance proceeds for damage to equipment</t>
  </si>
  <si>
    <t>(Gain) loss on disposal of property and equipment</t>
  </si>
  <si>
    <t>(Increase) decrease in</t>
  </si>
  <si>
    <t>Receivables</t>
  </si>
  <si>
    <t>Other assets</t>
  </si>
  <si>
    <t>Accrued and other liabilities</t>
  </si>
  <si>
    <t>NET CASH PROVIDED BY OPERATING ACTIVITIES</t>
  </si>
  <si>
    <t>INVESTING ACTIVITIES</t>
  </si>
  <si>
    <t>Insurance proceeds received for damage to equipment</t>
  </si>
  <si>
    <t>Purchase of property and equipment</t>
  </si>
  <si>
    <t>Purchase of investments</t>
  </si>
  <si>
    <t>NET CASH (USED IN) INVESTING ACTIVITIES</t>
  </si>
  <si>
    <t>FINANCING ACTIVITIES</t>
  </si>
  <si>
    <t>Increase in outstanding checks in excess of bank balance</t>
  </si>
  <si>
    <t>Payments for long-term debt</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 net of capitalized interest of $6,175, $95,771, and $0 in 2016, 2015 and 2014, respectively</t>
  </si>
  <si>
    <t>Capital expenditures in accounts payable</t>
  </si>
  <si>
    <t>Consolidated Statements of Cash Flows Parenthetical - USD ($)</t>
  </si>
  <si>
    <t>Supplemental Cash Flow Elements [Abstract]</t>
  </si>
  <si>
    <t>Interest Paid, Capitalized</t>
  </si>
  <si>
    <t>Nature of Operations</t>
  </si>
  <si>
    <t>Nature of Operations [Abstract]</t>
  </si>
  <si>
    <t>NATURE OF OPERATIONS Principal Business Activity Lake Area Corn Processors, LLC and subsidiary (the Company) is a South Dakota limited liability company. The Company owns and manages Dakota Ethanol, LLC (Dakota Ethanol), a 40 million -gallon (annual nameplate capacity) ethanol plant located near Wentworth, South Dakota. Dakota Ethanol sells ethanol and related products to customers located primarily in North America. In addition, the Company has investment interests in five companies in related industries. See note 4 for further details.</t>
  </si>
  <si>
    <t>Summary of Significant Accounting Policies</t>
  </si>
  <si>
    <t>Summary of Significant Accounting Policies [Abstract]</t>
  </si>
  <si>
    <t>SUMMARY OF SIGNIFICANT ACCOUNTING POLICIES Principles of Consolidation The consolidated financial statements of the Company include the accounts of its wholly owned subsidiary, Dakota Ethanol. All significant inter-company transactions and balances have been eliminated in consolidation. Revenue Recognition Revenue from the production of ethanol and related products is recorded when title transfers to customers. Generally, ethanol and related products are shipped FOB shipping point, based on written contract terms between Dakota Ethanol and its customers. Collectability of revenue is reasonably assured based on historical evidence of collectability between Dakota Ethanol and its customers. Interest income is recognized as earned. Shipping costs incurred by the Company in the sale of ethanol, dried distillers grains and corn oil are not specifically identifiable and as a result, revenue from the sale of those products is recorded based on the net selling price reported to the Company from the marketer. 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Cash and Cash Equivalents Cash and cash equivalents consist of demand accounts and other accounts with original maturities of three months or less that provide withdrawal privileges.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51,791 as of December 31, 2016 and 2015 . Investment in commodities contracts, derivative instruments and hedging activities The Company is exposed to certain risks related to our ongoing business operations. The primary risks that the Company manages by using forward or derivative instruments are price risk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acts. As of December 31, 2016 , the Company is committed to purchasing approximately 3 million bushels of corn on a forward contract basis with an average price of $3.39 per bushel. The total corn purchase contracts represent 15% of the projected annual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December 31, 2016, the Company does not have any firm-price purchase commitments for natural gas. The Company accounts for these transactions as normal purchases, and accordingly, does not mark these transactions to market.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December 31, 2016 , the Company is committed to selling approximately 25,000 dry equivalent tons of distillers grains with an average price of $110 per ton. The Company accounts for these transactions as normal sales, and accordingly, does not mark these transactions to market. The distillers grains sales represent approximately 17%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December 31, 2016 , the Company is committed to selling approximately 768,000 pounds of distillers corn oil with an average price of $0.27 per pound. The Company accounts for these transactions as normal sales, and accordingly, does not mark these transactions to market. The distillers corn oil sales represent approximately 7% of the projected annual plant production. The Company does not have any firm-priced sales commitments for ethanol as of December 31, 2016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December 31, 2016 and December 31, 2015 were as follows: Balance Sheet Classification December 31, 2016 December 31, 2015 Forward contracts in gain position $ 6,491 $ 300 Futures contracts in gain position 246,900 189,244 Futures contracts in loss position (12,575 ) — Total forward and futures contracts 240,816 189,544 Cash held by broker 816,649 487,447 Current Assets $ 1,057,465 $ 676,991 Forward contracts in loss position (Current Liabilities) $ (827,786 ) $ (607,571 )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Operations Years Ended December 31, Classification 2016 2015 2014 Net realized and unrealized gains (losses) related to purchase contracts: Futures contracts Cost of Revenues $ 1,874,523 $ 1,325,265 $ 1,249,072 Forward contracts Cost of Revenues (1,707,414 ) (994,242 ) (3,231,490 ) Investments The Company has investment interests in five companies in related industries. All of these interests are at ownership shares less than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Cash flows from investments are classified based on the nature of the distribution approach. The Company consistently follows the practice of recognizing the net income based on the most recent reliable data.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 Concentrations of Credit Risk The Company’s cash balances are maintained in bank depositories and regularly exceed federally insured limits. The Company has not experienced any losses in connection with these balances. Property and Equipment Property and equipment is stated at cost. Significant additions and betterments are capitalized, while expenditures for maintenance, repairs and minor renewals are charged to operations when incurred. Depreciation on assets placed in service is computed using the straight-line method over estimated useful lives as follows: Minimum Maximum Land improvements 20 years 40 years Equipment 5 years 20 years Buildings 40 years Equipment relates to two general categories: mechanical equipment and administrative and maintenance equipment. Mechanical equipment generally relates to equipment for handling inventories and the production of ethanol and related products, with useful lives of 15 to 20 years, including boilers, cooling towers, grain bins, centrifuges, conveyors, fermentation tanks, pumps and drying equipment. Administrative and maintenance equipment is equipment with useful lives of 5 to 15 years, including vehicles, computer systems, security equipment, testing devices and shop equipment. The Company reviews its property and equipment for impair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No indicators of impairment were identified during the years ended December 31, 2016 and 2015. Goodwill Annually, as well as when an event triggering impairment may have occurred, the Company performs an impairment test on goodwill. The Company performs a quantitative analysis that tests for impairment. The second step, if necessary, measures the impairment. The Company performs the annual analysis on December 31 of each fiscal year. The Company determined that there was no impairment of goodwill at December 31, 2016 and 2015 . Earnings Per Unit For purposes of calculating basic earnings per unit, units issued are considered outstanding on the effective date of issuance. Diluted earnings per unit are calculated by including dilutive potential equity units in the denominator. There were no dilutive equity units for the years ending December 31, 2016 , 2015 , and 2014 . Income Taxes The Company is taxed as a limited liability company under the Internal Revenue Code. The income of the Company flows through to the members to be taxed at the member level rather than the corporate level. Accordingly, the Company has no tax liability.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for the years before 2013. Environmental Liabilities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Recently Issued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a full retrospective or retrospective with cumulative effect transition method. Early adoption is not permitted. The updated standard becomes effective for the Company in the first quarter of fiscal year 2018. The Company has not yet selected a transition method and is currently evaluating the effect that the updated standard will have on the consolidated financial statements. In February 2016, FASB issued ASU No. 2016-02, "Leases (Topic 842)”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does not expect this standard to have a material impact on the Company's consolidated financial statements. In March 2016, FASB issued ASU No. 2016-07, "Investments-Equity Method and Joint Ventures (Topic 323)" (ASU 2016-07). ASU 2016-07 simplifies the process for transitioning investments from cost basis to equity method accounting. ASU 2016-07 is effective for fiscal years beginning after December 15, 2016, and for interim periods within that fiscal year. The Company does not expect this standard to have a material impact on the Company's consolidated financial statements. In August 2016, the FASB issued ASU No. 2016-15 (ASU 2016-15), "Statement of Cash Flows (Topic 230)" (ASU 2016-15). ASU 2016-15 clarifies and provides guidance for specific cash flow issues. The guidance addresses classification for proceeds from insurance settlements and distributions received from equity method investees. ASU 2016-15 is effective for fiscal periods beginning after December 15, 2017. The Company has chosen to early adopt the standard. The Company has chosen the nature of distributions approach for equity method distributions. The Company has also adopted the insurance settlement guidance which includes retrospective application to the 2015 cash flow statement. 2015 cash provided by operations increased and cash used in investing activities increased by approximately $1,937,000 per the retrospective application.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welve months ended December 31, 2016, ethanol sales averaged approximately 78% of total revenues, while approximately 19% of revenues were generated from the sale of distiller grains and 3% of revenues were generated from the sale of corn oil. For the twelve months ended December 31, 2016, corn costs averaged approximately 73%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t>
  </si>
  <si>
    <t>Inventory [Abstract]</t>
  </si>
  <si>
    <t>INVENTORY Inventory consisted of the following as of December 31, 2016 and 2015 : December 31, 2016 December 31, 2015 Raw materials $ 3,217,822 $ 4,257,537 Finished goods 1,124,660 1,642,684 Work in process 593,197 570,510 Parts inventory 1,276,940 1,094,759 $ 6,212,619 $ 7,565,490</t>
  </si>
  <si>
    <t>Investments [Abstract]</t>
  </si>
  <si>
    <t>INVESTMENTS Dakota Ethanol has a 7% investment interest in the Company’s ethanol marketer, Renewable Products Marketing Group, LLC (RPMG). The net income which is reported in the Company’s income statement for RPMG is based on RPMG’s September 30 audited results. The carrying amount of the Company’s investment was approximately $1,283,000 and $2,141,000 as of December 31, 2016 and 2015 , respectively. Dakota Ethanol has a 6% investment interest in Prairie Gold Venture Partnership, LLC (PGVP), a venture capital fund investing in cellulosic ethanol production. The net income which is reported in the Company’s income statement for PGVP is based on PGVP’s June 30 unaudited interim results. The carrying amount of the Company’s investment was approximately $308,000 and $867,000 as of December 31, 2016 and 2015 , respectively. Dakota Ethanol has a 10% investment interest in Lawrenceville Tanks, LLC (LT), a partnership to construct and operate an ethanol storage terminal in Georgia. The net income which is reported in the Company’s income statement for LT is based on LT’s December 31 unaudited results. The carrying amount of the Company’s investment was approximately $460,000 and $577,000 as of December 31, 2016 and 2015 respectively. Lake Area Corn Processors has a 10% investment interest in Guardian Hankinson, LLC (GH), a partnership to operate an ethanol plant in North Dakota. The net income which is reported in the Company’s income statement for GH is based on GH’s December 31 audited results. The carrying amount of the Company’s investment was approximately $9,108,000 and $11,597,000 as of December 31, 2016 and 2015 respectively. Lake Area Corn Processors has a 17% investment interest in Guardian Energy Management, LLC (GEM), a partnership to provide management services to ethanol plants. The net income which is reported in the Company’s income statement for GEM is based on GEM’s December 31 unaudited interim results. The carrying amount of the Company’s investment was approximately $33,000 and $41,000 as of December 31, 2016 and 2015 . Condensed, combined unaudited financial information of the Company's investments in RPMG, PGVP, LT, GH and GEM are as follows: Balance Sheet 12/31/2016 12/31/2015 12/31/2014 Current assets $ 178,539,108 $ 157,550,341 $ 209,600,962 Other assets 151,378,628 163,122,840 176,468,346 Current liabilities 140,898,148 115,222,336 95,234,540 Long-term liabilities 49,924,355 37,502,031 34,280,219 Member's equity 139,095,233 167,948,814 256,554,549 Revenue 255,245,069 259,096,005 320,484,814 Gross Profit 42,635,837 35,135,377 105,589,056 Net Income 29,555,855 25,650,869 79,122,028 The following table shows the condensed financial information of Guardian Hankinson, which represents greater than 10% of the Company's net income for the year ended December 31, 2016 . Balance Sheet 12/31/2016 12/31/2015 12/31/2014 Current assets $ 31,337,860 $ 30,957,066 $ 90,121,911 Other assets 133,415,881 144,336,737 157,660,672 Current liabilities 23,822,812 21,819,143 16,384,133 Long-term liabilities 49,856,355 37,502,031 34,264,219 Members' equity 91,074,574 115,972,629 197,134,231 Revenue 237,885,377 240,928,085 307,142,125 Gross Profit 30,731,135 21,352,587 93,397,938 Net Income 25,601,946 19,838,398 75,078,238 The Company recorded equity in net income of approximately $2,561,000 , $1,984,000 and $7,719,000 from GH for the years ended December 31, 2016 , 2015 and 2014 respectively. The Company recorded equity in net income (loss) of approximately $(267,000) , $212,000 and $322,000 from our other investments for the years ended December 31, 2016 , 2015 and 2014 respectively. The Company has undistributed net earnings in investees of approximately $680,000 and $1,575,000 as of December 31, 2016 and 2015 , respectively.</t>
  </si>
  <si>
    <t>Revolving Operating Note</t>
  </si>
  <si>
    <t>Short Term Note Payable [Abstract]</t>
  </si>
  <si>
    <t>Short Term Note Payable</t>
  </si>
  <si>
    <t>REVOLVING OPERATING NOTE On November 1, 2016, Dakota Ethanol executed a revolving promissory note with Farm Credit Services of America (FCSA) in the amount up to $10,000,000 or the amount available in accordance with the borrowing base calculation. Interest on the outstanding principal balances will accrue at 300 basis points above the 1 month LIBOR rate and is not subject to a floor. The rate was 3.60% at December 31, 2016 . There is a non-use fee of 0.25% on the unused portion of the $10,000,000 availability. The note is collateralized by substantially all assets of the Company. The note expires on November 1, 2018. On December 31, 2016 , Dakota Ethanol had $0 outstanding and approximately $1,200,000 available to be drawn on the revolving promissory note under the borrowing base.</t>
  </si>
  <si>
    <t>Long Term Notes Payable</t>
  </si>
  <si>
    <t>Long Term Note Payable [Abstract]</t>
  </si>
  <si>
    <t>LONG-TERM NOTES PAYABLE On November 11, 2014, Dakota Ethanol executed a reducing revolving promissory note from FCSA in the amount of $15,000,000 . The amount Dakota Ethanol can borrow on the note decreases by $750,000 semi-annually starting on April 1, 2015 until the maximum balance reaches $7.5 million on October 1, 2019. The note matures on October 1, 2024. Interest on the outstanding principal balance will accrue at 325 basis points above the 1 month LIBOR rate and is not subject to a floor. The rate was 3.85% at December 31, 2016 . The note contains a non-use fee of 0.5% on the unused portion of the note. On December 31, 2016 , Dakota Ethanol had $1,000 outstanding and $11,999,000 available to be drawn on the note. As part of the note payable agreement, Dakota Ethanol is subject to certain restrictive covenants establishing financial reporting requirements, distribution and capital expenditure limits, minimum debt service coverage ratios, net worth and working capital requirements. The note is collateralized by substantially all assets of the Company.</t>
  </si>
  <si>
    <t>Employee Benefit Plans</t>
  </si>
  <si>
    <t>Employee Benefit Plans [Abstract]</t>
  </si>
  <si>
    <t>EMPLOYEE BENEFIT PLANS Dakota Ethanol maintains a 401(k) plan for the employees who meet the eligibility requirements set forth in the plan documents. Dakota Ethanol matches a percentage of the employees' contributed earnings. Employer contributions to the plan totaled approximately $103,000 , $103,000 and $105,000 for the years ended December 31, 2016 , 2015 and 2014 , respectively.</t>
  </si>
  <si>
    <t>Fair Value Measurements</t>
  </si>
  <si>
    <t>Fair Value Measurements [Abstract]</t>
  </si>
  <si>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December 31, 2016 and 2015 , segregated by the level of the valuation inputs within the fair value hierarchy utilized to measure fair value: Total Level 1 Level 2 Level 3 December 31, 2016 Assets: Derivative financial instruments, futures contracts $ 246,900 $ 246,900 $ — $ — forward contracts 6,491 — 6,491 — Liabilities: Derivative financial instruments, futures contracts $ (12,575 ) $ (12,575 ) $ — $ — forward contracts (827,786 ) — (827,786 ) — December 31, 2015 Assets: Derivative financial instruments, futures contracts $ 189,244 $ 189,244 $ — $ — forward contracts 300 — 300 — Liabilities: Derivative financial instruments, forward contracts $ — $ — $ — $ — forward contracts (607,571 ) — (607,571 ) — During the years ended December 31, 2016 and 2015 , the Company did not make any changes between Level 1 and Level 2 assets and liabilities. As of December 31, 2016 and 2015 ,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December 31, 2016 and 2015 .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 recurring basis are discussed above. The methodologies for other financial assets and financial liabilities are discussed below. The Company believes the carrying amount of cash and cash equivalents (level 1), accounts receivable (level 2), other receivables (level 2), accounts payable and accruals (level 2) and short-term debt (level 3) approximates fair value due to the short maturity of these instruments. The carrying amount of long-term obligations (level 3) at December 31, 2016 of $1,000 had an estimated fair value of approximately $1,000 based on estimated interest rates for comparable debt.</t>
  </si>
  <si>
    <t>Commitments, Contingencies and Agreements</t>
  </si>
  <si>
    <t>Commitments, Contingencies and Agreements [Abstract]</t>
  </si>
  <si>
    <t>COMMITMENTS, CONTINGENCIES AND AGREEMENTS Dakota Ethanol has entered into contracts and agreements regarding the operation of the ethanol plant as follows: Natural Gas - The agreement provides Dakota Ethanol with a fixed transportation rate for natural gas for a ten -year term through August 2021, and is renewable annually thereafter. The agreement does not require minimum purchases of natural gas during their initial term. Electricity - The agreement provides Dakota Ethanol with electric service for a term of one year . The contract automatically renews unless prior notice of cancellation is given. The agreement sets rates for energy usage based on market rates and requires a minimum purchase of electricity each month during the term of the agreement. Expenses related to the agreement for the purchase of electricity and natural gas were approximately $6,510,000 , $7,013,000 , and $10,536,000 , for the years ended December 31, 2016 , 2015 and 2014 , respectively. Minimum annual payments during the term of the electricity agreement are as follows: Years Ending December 31, Amount 2017 $584,280 Ethanol Fuel Marketing Agreement - Dakota Ethanol has an agreement with RPMG (a related party, see note 10), a joint venture of ethanol producers, for the sale, marketing, billing and receipt of payment and other administrative services for all ethanol produced by the plant. The agreement continues indefinitely unless terminated under terms set forth in the agreement. Distillers Grain Marketing Agreement - Dakota Ethanol has an agreement with RPMG (a related party, see note 10), for the marketing of all distillers dried grains produced by the plant. The agreement expires on July 15, 2017 and is automatically renewed for successive one year terms unless terminated 180 days prior to expiration. Corn Oil Marketing Agreement - Dakota Ethanol has an agreement with RPMG (a related party, see note 10), for the marketing of all corn oil produced by the plant. The agreement expires on August 11, 2017 and is automatically renewed for successive one year terms unless terminated 180 days prior to expiration. Dakota Ethanol receives an incentive payment from the State of South Dakota to produce ethanol. In accordance with the terms of this arrangement, revenue is recorded based on gallons of ethanol sold. Incentive revenue of $378,307 , $416,667 and $439,069 , was recorded for the years ended December 31, 2016 , 2015 and 2014 , respectively. Dakota Ethanol did not receive the annual maximum for the 2016 program year due to budget constraints on the State of South Dakota program. Dakota Ethanol reached the lifetime maximum under the program during 2016 and will no longer receive funds under the program. From time to time in the normal course of business, the Company can be subject to litigation based on its operations. There is no current litigation nor any litigation that is considered probable at this time.</t>
  </si>
  <si>
    <t>Related Party Transactions</t>
  </si>
  <si>
    <t>Related Party Transactions [Abstract]</t>
  </si>
  <si>
    <t>RELATED PARTY TRANSACTIONS Dakota Ethanol has a 7% interest in RPMG, and Dakota Ethanol has entered into marketing agreements for the exclusive rights to market, sell and distribute the entire ethanol, dried distillers grains, and corn oil inventories produced by Dakota Ethanol. The marketing fees are included in net revenues. Revenues and marketing fees related to the agreements are as follows: Years Ended December 31, 2016 2015 2014 Revenues ethanol $ 69,398,350 $ 67,581,517 $ 100,194,805 Revenues distillers grains 5,254,492 6,205,391 7,629,949 Revenues corn oil 2,860,912 2,979,581 3,046,195 Marketing fees ethanol 187,431 168,796 140,954 Marketing fees distillers grains 32,979 35,289 40,137 Marketing fees corn oil 18,239 29,724 15,721 Accounts receivable balance at period end 3,695,561 939,705 246,560 The Company purchased corn and services from members of its Board of Directors that farm and operate local businesses. The Company also purchased ingredients from RPMG. Purchases from these related parties during the fiscal years ended December 31, 2016, 2015 and 2014 totaled approximately $1,890,000 , $1,694,000 and $2,001,000 , respectively. As of December 31, 2016 and 2015, the amount we owed to related parties was approximately $40,000 and $20,000 , respectively.</t>
  </si>
  <si>
    <t>TIF Bond Guarantee</t>
  </si>
  <si>
    <t>TIF Bond Guarantee [Abstract]</t>
  </si>
  <si>
    <t>TIF BOND GUARANTEE During December 2003, Dakota Ethanol entered into an agreement to guarantee a bond issued by Lake County, South Dakota. The bond issue was in conjunction with the refunding of the tax increment financing (TIF) bond issued by Lake County in 2001, of which Dakota Ethanol was the recipient of the proceeds. During 2003, Lake County became aware that the taxes collected based on the incremental tax would not be sufficient to cover the debt service of the 2001 bond issue. Based on the aforementioned deficiency and changes in interest rate during December of 2003, Lake County refunded the 2001 bond issue replacing it with two separate bonds. A tax-exempt bond in the amount of $824,599 and a taxable bond in the amount of $1,323,024 were issued. As a part of the refunding, Dakota Ethanol entered into the agreement to guarantee the taxable bond issue. The taxes levied on Dakota Ethanol's property will first go towards the semiannual debt service of the tax-exempt bonds and any remaining taxes will be used for the debt service of the taxable bonds. Dakota Ethanol guarantees any shortfall in debt service for the taxable bonds. The guarantee expires in December 2018. The maximum amount of estimated future payments on the taxable bond debt service is $304,433 as of December 31, 2016 . The carrying amount of the guarantee liability on Dakota Ethanol's balance sheet at December 31, 2016 is $96,878 , which represents the estimated shortfall between the taxable bond amount and the amount of taxes estimated to be collected on Dakota Ethanol's property. Estimated maturities of the guarantee are as follows: Years Ending December 31, Amount 2017 $ 87,323 2018 9,555 Dakota Ethanol has no recourse to third parties or collateral held by third parties related to the guarantee.</t>
  </si>
  <si>
    <t>Captive Insurance</t>
  </si>
  <si>
    <t>Captive Insurance [Abstract]</t>
  </si>
  <si>
    <t>CAPTIVE INSURANCE 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d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si>
  <si>
    <t>Insurance Claims (Notes)</t>
  </si>
  <si>
    <t>Unusual or Infrequent Items, or Both [Abstract]</t>
  </si>
  <si>
    <t>Business Insurance Recoveries [Text Block]</t>
  </si>
  <si>
    <t>INSURANCE CLAIMS Dakota Ethanol experienced property damage to grain handling equipment in June 2014. The damages were covered by property and business interruption insurance policies. The Company continued to use the equipment through May 2015, at which time the equipment was disposed of resulting in a loss of approximately $674,000 . Insurance proceeds of $3,436,727 , consisting of $2,818,955 from the property insurance claim and $617,771 from the business interruption claim were paid. $1,436,726 was in accounts receivable at December 31, 2015 and received in the first quarter of 2016. The loss on disposal of damaged assets and property insurance proceeds are both recorded in operating expenses in the statements of operations.</t>
  </si>
  <si>
    <t>Quarterly Financial Reporting</t>
  </si>
  <si>
    <t>Quarterly Financial Data [Abstract]</t>
  </si>
  <si>
    <t>QUARTERLY FINANCIAL REPORTING (UNAUDITED) Summary quarterly results are as follows: First Quarter Second Quarter Third Quarter Fourth Quarter Year ended December 31, 2016 Total revenues $ 21,623,796 $ 21,944,230 $ 20,983,806 $ 24,260,718 Gross profit 1,254,612 2,839,644 2,806,148 5,814,285 Income from operations 319,378 1,979,265 1,927,830 4,846,129 Net income 659,621 2,529,919 2,610,395 5,605,273 Basic and diluted earnings per unit 0.02 0.09 0.09 0.19 Year ended December 31, 2015 Total revenues $ 20,715,145 $ 23,680,338 $ 22,038,423 $ 22,564,041 Gross profit 709,131 2,860,830 2,221,102 1,761,114 Income (loss) from operations (367,802 ) 2,816,205 1,448,138 1,827,847 Net income 238,949 4,572,389 1,850,884 1,991,308 Basic and diluted earnings per unit 0.01 0.15 0.06 0.07 Year ended December 31, 2014 Total revenues $ 38,291,090 $ 30,468,555 $ 28,961,413 $ 26,748,036 Gross profit 10,867,229 9,131,503 7,652,385 7,749,852 Income from operations 9,833,848 8,247,933 6,808,515 6,959,693 Net income 11,974,303 10,252,361 8,959,690 8,620,965 Basic and diluted earnings per unit 0.40 0.35 0.30 0.29</t>
  </si>
  <si>
    <t>Subsequent Event Subsequent Event (Notes)</t>
  </si>
  <si>
    <t>Subsequent Events [Abstract]</t>
  </si>
  <si>
    <t>Subsequent Events [Text Block]</t>
  </si>
  <si>
    <t>SUBSEQUENT EVENTS During February 2017, the Company declared a distribution to its members of $2,962,000 , or $0.10 per capital unit, to unit holders of record as of January 1, 2017.</t>
  </si>
  <si>
    <t>Accounting Policies</t>
  </si>
  <si>
    <t>Accounting Policies [Abstract]</t>
  </si>
  <si>
    <t>Principles of Consolidation</t>
  </si>
  <si>
    <t>Principles of Consolidation The consolidated financial statements of the Company include the accounts of its wholly owned subsidiary, Dakota Ethanol. All significant inter-company transactions and balances have been eliminated in consolidation.</t>
  </si>
  <si>
    <t>Revenue Recognition</t>
  </si>
  <si>
    <t>Revenue Recognition Revenue from the production of ethanol and related products is recorded when title transfers to customers. Generally, ethanol and related products are shipped FOB shipping point, based on written contract terms between Dakota Ethanol and its customers. Collectability of revenue is reasonably assured based on historical evidence of collectability between Dakota Ethanol and its customers. Interest income is recognized as earned. Shipping costs incurred by the Company in the sale of ethanol, dried distillers grains and corn oil are not specifically identifiable and as a result, revenue from the sale of those products is recorded based on the net selling price reported to the Company from the marketer.</t>
  </si>
  <si>
    <t>Cost of Revenues</t>
  </si>
  <si>
    <t>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t>
  </si>
  <si>
    <t>Inventory Valuation</t>
  </si>
  <si>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t>
  </si>
  <si>
    <t>Cash and Cash Equivalents</t>
  </si>
  <si>
    <t>Cash and Cash Equivalents Cash and cash equivalents consist of demand accounts and other accounts with original maturities of three months or less that provide withdrawal privileges.</t>
  </si>
  <si>
    <t>Receivables and Credit Policies</t>
  </si>
  <si>
    <t xml:space="preserve">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51,791 as of December 31, 2016 and 2015 . </t>
  </si>
  <si>
    <t>Investment in commodities contracts, derivative instruments and hedging activities</t>
  </si>
  <si>
    <t>Investment in commodities contracts, derivative instruments and hedging activities The Company is exposed to certain risks related to our ongoing business operations. The primary risks that the Company manages by using forward or derivative instruments are price risk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acts. As of December 31, 2016 , the Company is committed to purchasing approximately 3 million bushels of corn on a forward contract basis with an average price of $3.39 per bushel. The total corn purchase contracts represent 15% of the projected annual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December 31, 2016, the Company does not have any firm-price purchase commitments for natural gas. The Company accounts for these transactions as normal purchases, and accordingly, does not mark these transactions to market.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December 31, 2016 , the Company is committed to selling approximately 25,000 dry equivalent tons of distillers grains with an average price of $110 per ton. The Company accounts for these transactions as normal sales, and accordingly, does not mark these transactions to market. The distillers grains sales represent approximately 17%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December 31, 2016 , the Company is committed to selling approximately 768,000 pounds of distillers corn oil with an average price of $0.27 per pound. The Company accounts for these transactions as normal sales, and accordingly, does not mark these transactions to market. The distillers corn oil sales represent approximately 7% of the projected annual plant production. The Company does not have any firm-priced sales commitments for ethanol as of December 31, 2016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December 31, 2016 and December 31, 2015 were as follows: Balance Sheet Classification December 31, 2016 December 31, 2015 Forward contracts in gain position $ 6,491 $ 300 Futures contracts in gain position 246,900 189,244 Futures contracts in loss position (12,575 ) — Total forward and futures contracts 240,816 189,544 Cash held by broker 816,649 487,447 Current Assets $ 1,057,465 $ 676,991 Forward contracts in loss position (Current Liabilities) $ (827,786 ) $ (607,571 )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Operations Years Ended December 31, Classification 2016 2015 2014 Net realized and unrealized gains (losses) related to purchase contracts: Futures contracts Cost of Revenues $ 1,874,523 $ 1,325,265 $ 1,249,072 Forward contracts Cost of Revenues (1,707,414 ) (994,242 ) (3,231,490 )</t>
  </si>
  <si>
    <t xml:space="preserve">Investments The Company has investment interests in five companies in related industries. All of these interests are at ownership shares less than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Cash flows from investments are classified based on the nature of the distribution approach. The Company consistently follows the practice of recognizing the net income based on the most recent reliable data. </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si>
  <si>
    <t>Concentrations of Credit Risk</t>
  </si>
  <si>
    <t>Concentrations of Credit Risk The Company’s cash balances are maintained in bank depositories and regularly exceed federally insured limits. The Company has not experienced any losses in connection with these balances.</t>
  </si>
  <si>
    <t>Property and Equipment</t>
  </si>
  <si>
    <t>Property and Equipment Property and equipment is stated at cost. Significant additions and betterments are capitalized, while expenditures for maintenance, repairs and minor renewals are charged to operations when incurred. Depreciation on assets placed in service is computed using the straight-line method over estimated useful lives as follows: Minimum Maximum Land improvements 20 years 40 years Equipment 5 years 20 years Buildings 40 years Equipment relates to two general categories: mechanical equipment and administrative and maintenance equipment. Mechanical equipment generally relates to equipment for handling inventories and the production of ethanol and related products, with useful lives of 15 to 20 years, including boilers, cooling towers, grain bins, centrifuges, conveyors, fermentation tanks, pumps and drying equipment. Administrative and maintenance equipment is equipment with useful lives of 5 to 15 years, including vehicles, computer systems, security equipment, testing devices and shop equipment. The Company reviews its property and equipment for impair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No indicators of impairment were identified during the years ended December 31, 2016 and 2015.</t>
  </si>
  <si>
    <t>Goodwill Annually, as well as when an event triggering impairment may have occurred, the Company performs an impairment test on goodwill. The Company performs a quantitative analysis that tests for impairment. The second step, if necessary, measures the impairment. The Company performs the annual analysis on December 31 of each fiscal year. The Company determined that there was no impairment of goodwill at December 31, 2016 and 2015 .</t>
  </si>
  <si>
    <t>Earnings Per Unit</t>
  </si>
  <si>
    <t>Earnings Per Unit For purposes of calculating basic earnings per unit, units issued are considered outstanding on the effective date of issuance. Diluted earnings per unit are calculated by including dilutive potential equity units in the denominator. There were no dilutive equity units for the years ending December 31, 2016 , 2015 , and 2014 .</t>
  </si>
  <si>
    <t>Income Taxes</t>
  </si>
  <si>
    <t>Income Taxes The Company is taxed as a limited liability company under the Internal Revenue Code. The income of the Company flows through to the members to be taxed at the member level rather than the corporate level. Accordingly, the Company has no tax liability.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for the years before 2013.</t>
  </si>
  <si>
    <t>Environmental Liabilities</t>
  </si>
  <si>
    <t>Environmental Liabilities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t>
  </si>
  <si>
    <t>Operating Segment</t>
  </si>
  <si>
    <t>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New Accounting Pronouncements, Policy</t>
  </si>
  <si>
    <t>Recently Issued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a full retrospective or retrospective with cumulative effect transition method. Early adoption is not permitted. The updated standard becomes effective for the Company in the first quarter of fiscal year 2018. The Company has not yet selected a transition method and is currently evaluating the effect that the updated standard will have on the consolidated financial statements. In February 2016, FASB issued ASU No. 2016-02, "Leases (Topic 842)”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does not expect this standard to have a material impact on the Company's consolidated financial statements. In March 2016, FASB issued ASU No. 2016-07, "Investments-Equity Method and Joint Ventures (Topic 323)" (ASU 2016-07). ASU 2016-07 simplifies the process for transitioning investments from cost basis to equity method accounting. ASU 2016-07 is effective for fiscal years beginning after December 15, 2016, and for interim periods within that fiscal year. The Company does not expect this standard to have a material impact on the Company's consolidated financial statements. In August 2016, the FASB issued ASU No. 2016-15 (ASU 2016-15), "Statement of Cash Flows (Topic 230)" (ASU 2016-15). ASU 2016-15 clarifies and provides guidance for specific cash flow issues. The guidance addresses classification for proceeds from insurance settlements and distributions received from equity method investees. ASU 2016-15 is effective for fiscal periods beginning after December 15, 2017. The Company has chosen to early adopt the standard. The Company has chosen the nature of distributions approach for equity method distributions. The Company has also adopted the insurance settlement guidance which includes retrospective application to the 2015 cash flow statement. 2015 cash provided by operations increased and cash used in investing activities increased by approximately $1,937,000 per the retrospective application.</t>
  </si>
  <si>
    <t>Derivatives, Reporting of Derivative Activity</t>
  </si>
  <si>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welve months ended December 31, 2016, ethanol sales averaged approximately 78% of total revenues, while approximately 19% of revenues were generated from the sale of distiller grains and 3% of revenues were generated from the sale of corn oil. For the twelve months ended December 31, 2016, corn costs averaged approximately 73%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t>
  </si>
  <si>
    <t>Summary of Significant Accounting Policies (Tables)</t>
  </si>
  <si>
    <t>Derivatives Not Designated as Hedging Instruments</t>
  </si>
  <si>
    <t xml:space="preserve"> Balance Sheet Classification December 31, 2016 December 31, 2015 Forward contracts in gain position $ 6,491 $ 300 Futures contracts in gain position 246,900 189,244 Futures contracts in loss position (12,575 ) — Total forward and futures contracts 240,816 189,544 Cash held by broker 816,649 487,447 Current Assets $ 1,057,465 $ 676,991 Forward contracts in loss position (Current Liabilities) $ (827,786 ) $ (607,571 ) </t>
  </si>
  <si>
    <t>Net realized and unrealized gains (losses) related to purchase contracts</t>
  </si>
  <si>
    <t xml:space="preserve"> Statement of Operations Years Ended December 31, Classification 2016 2015 2014 Net realized and unrealized gains (losses) related to purchase contracts: Futures contracts Cost of Revenues $ 1,874,523 $ 1,325,265 $ 1,249,072 Forward contracts Cost of Revenues (1,707,414 ) (994,242 ) (3,231,490 )</t>
  </si>
  <si>
    <t>Property, Plant and Equipment</t>
  </si>
  <si>
    <t xml:space="preserve"> Minimum Maximum Land improvements 20 years 40 years Equipment 5 years 20 years Buildings 40 years</t>
  </si>
  <si>
    <t>Inventory (Tables)</t>
  </si>
  <si>
    <t>Schedule of Inventory</t>
  </si>
  <si>
    <t>Inventory consisted of the following as of December 31, 2016 and 2015 : December 31, 2016 December 31, 2015 Raw materials $ 3,217,822 $ 4,257,537 Finished goods 1,124,660 1,642,684 Work in process 593,197 570,510 Parts inventory 1,276,940 1,094,759 $ 6,212,619 $ 7,565,490</t>
  </si>
  <si>
    <t>Investments (Tables)</t>
  </si>
  <si>
    <t>Schedule of Equity Method Investments</t>
  </si>
  <si>
    <t>Condensed, combined unaudited financial information of the Company's investments in RPMG, PGVP, LT, GH and GEM are as follows: Balance Sheet 12/31/2016 12/31/2015 12/31/2014 Current assets $ 178,539,108 $ 157,550,341 $ 209,600,962 Other assets 151,378,628 163,122,840 176,468,346 Current liabilities 140,898,148 115,222,336 95,234,540 Long-term liabilities 49,924,355 37,502,031 34,280,219 Member's equity 139,095,233 167,948,814 256,554,549 Revenue 255,245,069 259,096,005 320,484,814 Gross Profit 42,635,837 35,135,377 105,589,056 Net Income 29,555,855 25,650,869 79,122,028 The following table shows the condensed financial information of Guardian Hankinson, which represents greater than 10% of the Company's net income for the year ended December 31, 2016 . Balance Sheet 12/31/2016 12/31/2015 12/31/2014 Current assets $ 31,337,860 $ 30,957,066 $ 90,121,911 Other assets 133,415,881 144,336,737 157,660,672 Current liabilities 23,822,812 21,819,143 16,384,133 Long-term liabilities 49,856,355 37,502,031 34,264,219 Members' equity 91,074,574 115,972,629 197,134,231 Revenue 237,885,377 240,928,085 307,142,125 Gross Profit 30,731,135 21,352,587 93,397,938 Net Income 25,601,946 19,838,398 75,078,238 The Company recorded equity in net income of approximately $2,561,000 , $1,984,000 and $7,719,000 from GH for the years ended December 31, 2016 , 2015 and 2014 respectively. The Company recorded equity in net income (loss) of approximately $(267,000) , $212,000 and $322,000 from our other investments for the years ended December 31, 2016 , 2015 and 2014 respectively. The Company has undistributed net earnings in investees of approximately $680,000 and $1,575,000 as of December 31, 2016 and 2015 , respectively.</t>
  </si>
  <si>
    <t>Long Term Notes Payable (Tables)</t>
  </si>
  <si>
    <t>Schedule of Long-term Debt</t>
  </si>
  <si>
    <t>Fair Value Measurements (Tables)</t>
  </si>
  <si>
    <t>Fair Value, by Balance Sheet Grouping</t>
  </si>
  <si>
    <t xml:space="preserve"> Total Level 1 Level 2 Level 3 December 31, 2016 Assets: Derivative financial instruments, futures contracts $ 246,900 $ 246,900 $ — $ — forward contracts 6,491 — 6,491 — Liabilities: Derivative financial instruments, futures contracts $ (12,575 ) $ (12,575 ) $ — $ — forward contracts (827,786 ) — (827,786 ) — December 31, 2015 Assets: Derivative financial instruments, futures contracts $ 189,244 $ 189,244 $ — $ — forward contracts 300 — 300 — Liabilities: Derivative financial instruments, forward contracts $ — $ — $ — $ — forward contracts (607,571 ) — (607,571 ) —</t>
  </si>
  <si>
    <t>Commitments, Contingencies and Agreements (Tables)</t>
  </si>
  <si>
    <t>Contractual Obligation, Fiscal Year Maturity Schedule</t>
  </si>
  <si>
    <t>Years Ending December 31, Amount 2017 $584,280</t>
  </si>
  <si>
    <t>Related Party Transactions (Tables)</t>
  </si>
  <si>
    <t>Schedule of Related Party Transactions</t>
  </si>
  <si>
    <t xml:space="preserve"> Years Ended December 31, 2016 2015 2014 Revenues ethanol $ 69,398,350 $ 67,581,517 $ 100,194,805 Revenues distillers grains 5,254,492 6,205,391 7,629,949 Revenues corn oil 2,860,912 2,979,581 3,046,195 Marketing fees ethanol 187,431 168,796 140,954 Marketing fees distillers grains 32,979 35,289 40,137 Marketing fees corn oil 18,239 29,724 15,721 Accounts receivable balance at period end 3,695,561 939,705 246,560</t>
  </si>
  <si>
    <t>TIF Bond Guarantee (Tables)</t>
  </si>
  <si>
    <t>Schedule of Maturities of Guarantee</t>
  </si>
  <si>
    <t>Years Ending December 31, Amount 2017 $ 87,323 2018 9,555</t>
  </si>
  <si>
    <t>Quarterly Financial Reporting (Tables)</t>
  </si>
  <si>
    <t>Schedule of Quarterly Financial Information</t>
  </si>
  <si>
    <t xml:space="preserve"> First Quarter Second Quarter Third Quarter Fourth Quarter Year ended December 31, 2016 Total revenues $ 21,623,796 $ 21,944,230 $ 20,983,806 $ 24,260,718 Gross profit 1,254,612 2,839,644 2,806,148 5,814,285 Income from operations 319,378 1,979,265 1,927,830 4,846,129 Net income 659,621 2,529,919 2,610,395 5,605,273 Basic and diluted earnings per unit 0.02 0.09 0.09 0.19 Year ended December 31, 2015 Total revenues $ 20,715,145 $ 23,680,338 $ 22,038,423 $ 22,564,041 Gross profit 709,131 2,860,830 2,221,102 1,761,114 Income (loss) from operations (367,802 ) 2,816,205 1,448,138 1,827,847 Net income 238,949 4,572,389 1,850,884 1,991,308 Basic and diluted earnings per unit 0.01 0.15 0.06 0.07 Year ended December 31, 2014 Total revenues $ 38,291,090 $ 30,468,555 $ 28,961,413 $ 26,748,036 Gross profit 10,867,229 9,131,503 7,652,385 7,749,852 Income from operations 9,833,848 8,247,933 6,808,515 6,959,693 Net income 11,974,303 10,252,361 8,959,690 8,620,965 Basic and diluted earnings per unit 0.40 0.35 0.30 0.29</t>
  </si>
  <si>
    <t>Nature of Operations Nature of Operations (Details) gal in Millions</t>
  </si>
  <si>
    <t>Dec. 31, 2016gal</t>
  </si>
  <si>
    <t>Ethanol [Member] | Product [Member]</t>
  </si>
  <si>
    <t>Product Information [Line Items]</t>
  </si>
  <si>
    <t>Annual production capacity</t>
  </si>
  <si>
    <t>Summary of Significant Accounting Policies Receivables (Details)</t>
  </si>
  <si>
    <t>Dec. 31, 2016USD ($)</t>
  </si>
  <si>
    <t>Trade Receivable, Unpaid Balance, Interest Rate</t>
  </si>
  <si>
    <t>1.50%</t>
  </si>
  <si>
    <t>Allowance for Doubtful Accounts Receivable</t>
  </si>
  <si>
    <t>Derivative Instruments - Balance Sheet (Details)</t>
  </si>
  <si>
    <t>Dec. 31, 2016USD ($)buT$ / usd_per_lb$ / T$ / bu</t>
  </si>
  <si>
    <t>Dec. 31, 2015USD ($)</t>
  </si>
  <si>
    <t>Derivatives, Fair Value [Line Items]</t>
  </si>
  <si>
    <t>Other Receivables from Broker-Dealers and Clearing Organizations</t>
  </si>
  <si>
    <t>Corn [Member]</t>
  </si>
  <si>
    <t>Derivative, Number of Instruments Held | bu</t>
  </si>
  <si>
    <t>Derivative, Average Price Per Unit | $ / bu</t>
  </si>
  <si>
    <t>Product usage, percentage</t>
  </si>
  <si>
    <t>15.00%</t>
  </si>
  <si>
    <t>Distillers Grain [Domain]</t>
  </si>
  <si>
    <t>Derivative, Number of Instruments Held | T</t>
  </si>
  <si>
    <t>Derivative, Average Price Per Unit | $ / T</t>
  </si>
  <si>
    <t>17.00%</t>
  </si>
  <si>
    <t>Distillers Corn Oil [Domain]</t>
  </si>
  <si>
    <t>Derivative, Average Price Per Unit | $ / usd_per_lb</t>
  </si>
  <si>
    <t>7.00%</t>
  </si>
  <si>
    <t>Current Assets [Member] | Not Designated as Hedging Instrument [Member]</t>
  </si>
  <si>
    <t>Derivative Assets, Current</t>
  </si>
  <si>
    <t>Current Assets [Member] | Forward Contracts [Member] | Not Designated as Hedging Instrument [Member]</t>
  </si>
  <si>
    <t>Current Assets [Member] | Future [Member] | Not Designated as Hedging Instrument [Member]</t>
  </si>
  <si>
    <t>Derivative Liabilities, Current</t>
  </si>
  <si>
    <t>Current Liabilities [Member] | Forward Contracts [Member] | Not Designated as Hedging Instrument [Member]</t>
  </si>
  <si>
    <t>Derivative Instruments - Income Statement (Details) - Not Designated as Hedging Instrument [Member] - Cost of Sales [Member] - USD ($)</t>
  </si>
  <si>
    <t>Future [Member]</t>
  </si>
  <si>
    <t>Derivative Instruments, Gain (Loss) [Line Items]</t>
  </si>
  <si>
    <t>Derivative Instruments, Gain (Loss) Recognized in Income</t>
  </si>
  <si>
    <t>Forward Contracts [Member]</t>
  </si>
  <si>
    <t>Summary Investments (Details)</t>
  </si>
  <si>
    <t>Equity Method Investments, Number of Entities</t>
  </si>
  <si>
    <t>Property and Equipment (Details)</t>
  </si>
  <si>
    <t>Land Improvements [Member] | Maximum [Member]</t>
  </si>
  <si>
    <t>Property, Plant and Equipment [Line Items]</t>
  </si>
  <si>
    <t>Property, Plant and Equipment, Estimated Useful Lives</t>
  </si>
  <si>
    <t>40 years</t>
  </si>
  <si>
    <t>Equipment [Member] | Minimum [Member]</t>
  </si>
  <si>
    <t>5 years</t>
  </si>
  <si>
    <t>Equipment [Member] | Maximum [Member]</t>
  </si>
  <si>
    <t>20 years</t>
  </si>
  <si>
    <t>Building [Member] | Maximum [Member]</t>
  </si>
  <si>
    <t>Machinery and Equipment [Member] | Minimum [Member]</t>
  </si>
  <si>
    <t>Machinery and Equipment [Member] | Maximum [Member]</t>
  </si>
  <si>
    <t>Other Machinery and Equipment [Member] | Minimum [Member]</t>
  </si>
  <si>
    <t>Other Machinery and Equipment [Member] | Maximum [Member]</t>
  </si>
  <si>
    <t>Summary of Significant Accounting Policies Risks and Uncertainties (Details)</t>
  </si>
  <si>
    <t>Sales Revenue, Segment [Member] | Ethanol [Member]</t>
  </si>
  <si>
    <t>Concentration Risk [Line Items]</t>
  </si>
  <si>
    <t>Concentration Risk, Percentage</t>
  </si>
  <si>
    <t>78.00%</t>
  </si>
  <si>
    <t>Sales Revenue, Segment [Member] | Distillers Grain [Member]</t>
  </si>
  <si>
    <t>19.00%</t>
  </si>
  <si>
    <t>Sales Revenue, Segment [Member] | Corn Oil [Member]</t>
  </si>
  <si>
    <t>3.00%</t>
  </si>
  <si>
    <t>Cost of Goods, Segment [Member] | Corn [Member]</t>
  </si>
  <si>
    <t>73.00%</t>
  </si>
  <si>
    <t>Summary of Significant Accounting Policies Recent Accounting Pronouncements (Details)</t>
  </si>
  <si>
    <t>New Accounting Pronouncement [Abstract]</t>
  </si>
  <si>
    <t>New Accounting Pronouncement or Change in Accounting Principle, Effect of Adoption, Quantification</t>
  </si>
  <si>
    <t>Inventory (Details) - USD ($)</t>
  </si>
  <si>
    <t>Raw Materials</t>
  </si>
  <si>
    <t>Finished Goods</t>
  </si>
  <si>
    <t>Work in Process</t>
  </si>
  <si>
    <t>Parts Inventory</t>
  </si>
  <si>
    <t>Investments (Details) - USD ($)</t>
  </si>
  <si>
    <t>Schedule of Equity Method Investments [Line Items]</t>
  </si>
  <si>
    <t>Equity Method Investment, Summarized Financial Information, Current Assets</t>
  </si>
  <si>
    <t>Equity Method Investment, Summarized Financial Information, Other Assets</t>
  </si>
  <si>
    <t>Equity Method Investment, Summarized Financial Information, Current Liabilities</t>
  </si>
  <si>
    <t>Equity Method Investment, Summarized Financial Information, Long-term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Net Income (Loss)</t>
  </si>
  <si>
    <t>Income (Loss) from Equity Method Investments</t>
  </si>
  <si>
    <t>Renewable Products Marketing Group, LLC (RPMG) [Member]</t>
  </si>
  <si>
    <t>Equity Method Investment, Ownership Percentage</t>
  </si>
  <si>
    <t>Prairie Gold Venture Partnership, LLC (PGVP) [Member]</t>
  </si>
  <si>
    <t>6.00%</t>
  </si>
  <si>
    <t>Lawrenceville Tanks, LLC [Member]</t>
  </si>
  <si>
    <t>10.00%</t>
  </si>
  <si>
    <t>Guardian Hankinson, LLC [Member]</t>
  </si>
  <si>
    <t>Retained Earnings, Undistributed Earnings from Equity Method Investees</t>
  </si>
  <si>
    <t>Other Investments Combined [Member]</t>
  </si>
  <si>
    <t>Guardian Energy Management [Member]</t>
  </si>
  <si>
    <t>Revolving Operating Note (Details) - Line of Credit [Member]</t>
  </si>
  <si>
    <t>Farm Credit Services of America [Member]</t>
  </si>
  <si>
    <t>Line of Credit Facility [Line Items]</t>
  </si>
  <si>
    <t>Line of Credit Facility, Maximum Borrowing Capacity</t>
  </si>
  <si>
    <t>Line of Credit Facility, Interest Rate at Period End</t>
  </si>
  <si>
    <t>3.60%</t>
  </si>
  <si>
    <t>Line of Credit Facility, Unused Capacity, Commitment Fee Percentage</t>
  </si>
  <si>
    <t>0.25%</t>
  </si>
  <si>
    <t>Line of Credit Facility, Amount Outstanding</t>
  </si>
  <si>
    <t>Line of Credit Facility, Remaining Borrowing Capacity</t>
  </si>
  <si>
    <t>First National Bank of Omaha [Member]</t>
  </si>
  <si>
    <t>Debt Instrument, Basis Spread on Variable Rate</t>
  </si>
  <si>
    <t>Long Term Note Payable (Details) - USD ($)</t>
  </si>
  <si>
    <t>Debt Instrument [Line Items]</t>
  </si>
  <si>
    <t>Long-term Debt, Current Maturities</t>
  </si>
  <si>
    <t>Notes Payable to Banks [Member]</t>
  </si>
  <si>
    <t>Notes Payable</t>
  </si>
  <si>
    <t>Farm Credit Services of America [Member] | Revolving Credit Facility [Member]</t>
  </si>
  <si>
    <t>Line of Credit Facility, Current Borrowing Capacity</t>
  </si>
  <si>
    <t>Periodic decrease in line of credit availability</t>
  </si>
  <si>
    <t>3.85%</t>
  </si>
  <si>
    <t>0.50%</t>
  </si>
  <si>
    <t>3.25%</t>
  </si>
  <si>
    <t>Farm Credit Services of America [Member] | Term Note [Member]</t>
  </si>
  <si>
    <t>Employee Benefit Plans (Details) - USD ($)</t>
  </si>
  <si>
    <t>Defined Benefit Plan, Contributions by Employer</t>
  </si>
  <si>
    <t>Fair Value Measurements (Details) - USD ($)</t>
  </si>
  <si>
    <t>Mar. 31, 2016</t>
  </si>
  <si>
    <t>Fair Value, Balance Sheet Grouping, Financial Statement Captions [Line Items]</t>
  </si>
  <si>
    <t>Obligations, Fair Value Disclosure</t>
  </si>
  <si>
    <t>Fair Value, Inputs, Level 3 [Member]</t>
  </si>
  <si>
    <t>Derivative Asset</t>
  </si>
  <si>
    <t>Derivative Financial Instruments, Liabilities, Fair Value Disclosure</t>
  </si>
  <si>
    <t>Future [Member] | Fair Value, Measurements, Recurring [Member] | Fair Value, Inputs, Level 1 [Member]</t>
  </si>
  <si>
    <t>Future [Member] | Fair Value, Measurements, Recurring [Member] | Fair Value, Inputs, Level 2 [Member]</t>
  </si>
  <si>
    <t>Future [Member] | Fair Value, Measurements, Recurring [Member] | Fair Value, Inputs, Level 3 [Member]</t>
  </si>
  <si>
    <t>Forward Contracts [Member] | Fair Value, Measurements, Recurring [Member] | Fair Value, Inputs, Level 1 [Member]</t>
  </si>
  <si>
    <t>Forward Contracts [Member] | Fair Value, Measurements, Recurring [Member] | Fair Value, Inputs, Level 2 [Member]</t>
  </si>
  <si>
    <t>Forward Contracts [Member] | Fair Value, Measurements, Recurring [Member] | Fair Value, Inputs, Level 3 [Member]</t>
  </si>
  <si>
    <t>Commitments, Contingencies and Agreements (Details) - USD ($)</t>
  </si>
  <si>
    <t>Long-term Purchase Commitment [Line Items]</t>
  </si>
  <si>
    <t>Long-term Contract for Purchase of Electric Power, Annual Minimum Debt Service Payment Required</t>
  </si>
  <si>
    <t>Revenue from Grants</t>
  </si>
  <si>
    <t>Cost of Sales [Member]</t>
  </si>
  <si>
    <t>Utilities Operating Expense, Purchased Power under Long-term Contracts</t>
  </si>
  <si>
    <t>Natural Gas [Member]</t>
  </si>
  <si>
    <t>Long-term Purchase Commitment, Period</t>
  </si>
  <si>
    <t>10 years</t>
  </si>
  <si>
    <t>Long-term Contract for Purchase of Electric Power [Domain]</t>
  </si>
  <si>
    <t>1 year</t>
  </si>
  <si>
    <t>Distillers Grain [Member]</t>
  </si>
  <si>
    <t>Marketing Agreement Termination Notice Required</t>
  </si>
  <si>
    <t>180 days</t>
  </si>
  <si>
    <t>Marketing Agreement term</t>
  </si>
  <si>
    <t>Corn Oil [Member]</t>
  </si>
  <si>
    <t>Related Party Transactions (Details) - USD ($)</t>
  </si>
  <si>
    <t>Related Party Transaction [Line Items]</t>
  </si>
  <si>
    <t>Due from Related Parties, Current</t>
  </si>
  <si>
    <t>Related Party Transaction, Purchases from Related Party</t>
  </si>
  <si>
    <t>Due to Related Parties</t>
  </si>
  <si>
    <t>Ethanol [Member] | Renewable Products Marketing Group, LLC (RPMG) [Member]</t>
  </si>
  <si>
    <t>Revenue from Related Parties</t>
  </si>
  <si>
    <t>Marketing Expenses from Transactions with Related Party</t>
  </si>
  <si>
    <t>Distillers Grain [Member] | Renewable Products Marketing Group, LLC (RPMG) [Member]</t>
  </si>
  <si>
    <t>Corn Oil [Member] | Renewable Products Marketing Group, LLC (RPMG) [Member]</t>
  </si>
  <si>
    <t>TIF Bond Guarantee (Details)</t>
  </si>
  <si>
    <t>Payment Guarantee [Member]</t>
  </si>
  <si>
    <t>Guarantor Obligations [Line Items]</t>
  </si>
  <si>
    <t>Maturities of Guarantee in 2017</t>
  </si>
  <si>
    <t>Maturities of Guarantee in 2018</t>
  </si>
  <si>
    <t>Tax-Exempt Bond [Member]</t>
  </si>
  <si>
    <t>Debt Instrument, Face Amount</t>
  </si>
  <si>
    <t>Estimated Payments, Total</t>
  </si>
  <si>
    <t>Taxable Bond [Member]</t>
  </si>
  <si>
    <t>Guarantee Liability [Member]</t>
  </si>
  <si>
    <t>Debt, Carrying Amount</t>
  </si>
  <si>
    <t>Insurance Claims (Details) - USD ($)</t>
  </si>
  <si>
    <t>Property, Plant and Equipment, Disposals</t>
  </si>
  <si>
    <t>Unusual or Infrequent Item, Gain, Gross</t>
  </si>
  <si>
    <t>Unusual or Infrequent Item, Insurance Proceeds</t>
  </si>
  <si>
    <t>Unusual or infrequent item in accounts receivable</t>
  </si>
  <si>
    <t>Quarterly Financial Reporting (Details) - USD ($)</t>
  </si>
  <si>
    <t>3 Months Ended</t>
  </si>
  <si>
    <t>Sep. 30, 2016</t>
  </si>
  <si>
    <t>Sep. 30, 2015</t>
  </si>
  <si>
    <t>Jun. 30, 2015</t>
  </si>
  <si>
    <t>Mar. 31, 2015</t>
  </si>
  <si>
    <t>Sep. 30, 2014</t>
  </si>
  <si>
    <t>Jun. 30, 2014</t>
  </si>
  <si>
    <t>Mar. 31, 2014</t>
  </si>
  <si>
    <t>Revenue, Net</t>
  </si>
  <si>
    <t>Gross Profit</t>
  </si>
  <si>
    <t>Operating Income (Loss)</t>
  </si>
  <si>
    <t>Net Income (Loss)</t>
  </si>
  <si>
    <t>Earnings Per Share, Basic and Diluted</t>
  </si>
  <si>
    <t>Subsequent Event (Details) - Subsequent Event [Member]</t>
  </si>
  <si>
    <t>Mar. 31, 2017USD ($)$ / shares</t>
  </si>
  <si>
    <t>Subsequent Event [Line Items]</t>
  </si>
  <si>
    <t>Distribution Made to Limited Partner, Cash Distributions Declared | $</t>
  </si>
  <si>
    <t>Distribution Made to Limited Partner, Distributions Declared, Per Unit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6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62000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v>
      </c>
      <c r="B1" s="2" t="s">
        <v>1</v>
      </c>
    </row>
    <row r="2" spans="1:2">
      <c r="B2" s="2" t="s">
        <v>2</v>
      </c>
    </row>
    <row r="3" spans="1:2">
      <c r="A3" s="3" t="s">
        <v>132</v>
      </c>
    </row>
    <row r="4" spans="1:2">
      <c r="A4" s="4" t="s">
        <v>35</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2</v>
      </c>
    </row>
    <row r="3" spans="1:2">
      <c r="A3" s="3" t="s">
        <v>134</v>
      </c>
    </row>
    <row r="4" spans="1:2">
      <c r="A4" s="4" t="s">
        <v>50</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9993335</v>
      </c>
      <c r="C3" s="6" t="n">
        <v>8329166</v>
      </c>
    </row>
    <row r="4" spans="1:3">
      <c r="A4" s="4" t="s">
        <v>33</v>
      </c>
      <c r="B4" s="5" t="n">
        <v>4054667</v>
      </c>
      <c r="C4" s="5" t="n">
        <v>1503956</v>
      </c>
    </row>
    <row r="5" spans="1:3">
      <c r="A5" s="4" t="s">
        <v>34</v>
      </c>
      <c r="B5" s="5" t="n">
        <v>25216</v>
      </c>
      <c r="C5" s="5" t="n">
        <v>1462207</v>
      </c>
    </row>
    <row r="6" spans="1:3">
      <c r="A6" s="4" t="s">
        <v>35</v>
      </c>
      <c r="B6" s="5" t="n">
        <v>6212619</v>
      </c>
      <c r="C6" s="5" t="n">
        <v>7565490</v>
      </c>
    </row>
    <row r="7" spans="1:3">
      <c r="A7" s="4" t="s">
        <v>36</v>
      </c>
      <c r="B7" s="5" t="n">
        <v>1057465</v>
      </c>
      <c r="C7" s="5" t="n">
        <v>676991</v>
      </c>
    </row>
    <row r="8" spans="1:3">
      <c r="A8" s="4" t="s">
        <v>37</v>
      </c>
      <c r="B8" s="5" t="n">
        <v>237823</v>
      </c>
      <c r="C8" s="5" t="n">
        <v>281555</v>
      </c>
    </row>
    <row r="9" spans="1:3">
      <c r="A9" s="4" t="s">
        <v>38</v>
      </c>
      <c r="B9" s="5" t="n">
        <v>21581125</v>
      </c>
      <c r="C9" s="5" t="n">
        <v>19819365</v>
      </c>
    </row>
    <row r="10" spans="1:3">
      <c r="A10" s="3" t="s">
        <v>39</v>
      </c>
    </row>
    <row r="11" spans="1:3">
      <c r="A11" s="4" t="s">
        <v>40</v>
      </c>
      <c r="B11" s="5" t="n">
        <v>874473</v>
      </c>
      <c r="C11" s="5" t="n">
        <v>874473</v>
      </c>
    </row>
    <row r="12" spans="1:3">
      <c r="A12" s="4" t="s">
        <v>41</v>
      </c>
      <c r="B12" s="5" t="n">
        <v>9449920</v>
      </c>
      <c r="C12" s="5" t="n">
        <v>4099149</v>
      </c>
    </row>
    <row r="13" spans="1:3">
      <c r="A13" s="4" t="s">
        <v>42</v>
      </c>
      <c r="B13" s="5" t="n">
        <v>8955206</v>
      </c>
      <c r="C13" s="5" t="n">
        <v>8955206</v>
      </c>
    </row>
    <row r="14" spans="1:3">
      <c r="A14" s="4" t="s">
        <v>43</v>
      </c>
      <c r="B14" s="5" t="n">
        <v>52614358</v>
      </c>
      <c r="C14" s="5" t="n">
        <v>52041058</v>
      </c>
    </row>
    <row r="15" spans="1:3">
      <c r="A15" s="4" t="s">
        <v>44</v>
      </c>
      <c r="B15" s="5" t="n">
        <v>0</v>
      </c>
      <c r="C15" s="5" t="n">
        <v>1979945</v>
      </c>
    </row>
    <row r="16" spans="1:3">
      <c r="A16" s="4" t="s">
        <v>45</v>
      </c>
      <c r="B16" s="5" t="n">
        <v>71893957</v>
      </c>
      <c r="C16" s="5" t="n">
        <v>67949831</v>
      </c>
    </row>
    <row r="17" spans="1:3">
      <c r="A17" s="4" t="s">
        <v>46</v>
      </c>
      <c r="B17" s="5" t="n">
        <v>-37069755</v>
      </c>
      <c r="C17" s="5" t="n">
        <v>-33765772</v>
      </c>
    </row>
    <row r="18" spans="1:3">
      <c r="A18" s="4" t="s">
        <v>47</v>
      </c>
      <c r="B18" s="5" t="n">
        <v>34824202</v>
      </c>
      <c r="C18" s="5" t="n">
        <v>34184059</v>
      </c>
    </row>
    <row r="19" spans="1:3">
      <c r="A19" s="3" t="s">
        <v>48</v>
      </c>
    </row>
    <row r="20" spans="1:3">
      <c r="A20" s="4" t="s">
        <v>49</v>
      </c>
      <c r="B20" s="5" t="n">
        <v>10395766</v>
      </c>
      <c r="C20" s="5" t="n">
        <v>10395766</v>
      </c>
    </row>
    <row r="21" spans="1:3">
      <c r="A21" s="4" t="s">
        <v>50</v>
      </c>
      <c r="B21" s="5" t="n">
        <v>11192032</v>
      </c>
      <c r="C21" s="5" t="n">
        <v>15224992</v>
      </c>
    </row>
    <row r="22" spans="1:3">
      <c r="A22" s="4" t="s">
        <v>51</v>
      </c>
      <c r="B22" s="5" t="n">
        <v>122964</v>
      </c>
      <c r="C22" s="5" t="n">
        <v>122332</v>
      </c>
    </row>
    <row r="23" spans="1:3">
      <c r="A23" s="4" t="s">
        <v>52</v>
      </c>
      <c r="B23" s="5" t="n">
        <v>21710762</v>
      </c>
      <c r="C23" s="5" t="n">
        <v>25743090</v>
      </c>
    </row>
    <row r="24" spans="1:3">
      <c r="A24" s="4" t="s">
        <v>53</v>
      </c>
      <c r="B24" s="5" t="n">
        <v>78116089</v>
      </c>
      <c r="C24" s="5" t="n">
        <v>79746514</v>
      </c>
    </row>
    <row r="25" spans="1:3">
      <c r="A25" s="3" t="s">
        <v>54</v>
      </c>
    </row>
    <row r="26" spans="1:3">
      <c r="A26" s="4" t="s">
        <v>55</v>
      </c>
      <c r="B26" s="5" t="n">
        <v>1035671</v>
      </c>
      <c r="C26" s="5" t="n">
        <v>477166</v>
      </c>
    </row>
    <row r="27" spans="1:3">
      <c r="A27" s="4" t="s">
        <v>56</v>
      </c>
      <c r="B27" s="5" t="n">
        <v>7670550</v>
      </c>
      <c r="C27" s="5" t="n">
        <v>9671856</v>
      </c>
    </row>
    <row r="28" spans="1:3">
      <c r="A28" s="4" t="s">
        <v>57</v>
      </c>
      <c r="B28" s="5" t="n">
        <v>592749</v>
      </c>
      <c r="C28" s="5" t="n">
        <v>498735</v>
      </c>
    </row>
    <row r="29" spans="1:3">
      <c r="A29" s="4" t="s">
        <v>36</v>
      </c>
      <c r="B29" s="5" t="n">
        <v>827786</v>
      </c>
      <c r="C29" s="5" t="n">
        <v>607571</v>
      </c>
    </row>
    <row r="30" spans="1:3">
      <c r="A30" s="4" t="s">
        <v>58</v>
      </c>
      <c r="B30" s="5" t="n">
        <v>0</v>
      </c>
      <c r="C30" s="5" t="n">
        <v>0</v>
      </c>
    </row>
    <row r="31" spans="1:3">
      <c r="A31" s="4" t="s">
        <v>51</v>
      </c>
      <c r="B31" s="5" t="n">
        <v>141323</v>
      </c>
      <c r="C31" s="5" t="n">
        <v>120465</v>
      </c>
    </row>
    <row r="32" spans="1:3">
      <c r="A32" s="4" t="s">
        <v>59</v>
      </c>
      <c r="B32" s="5" t="n">
        <v>10268079</v>
      </c>
      <c r="C32" s="5" t="n">
        <v>11375793</v>
      </c>
    </row>
    <row r="33" spans="1:3">
      <c r="A33" s="3" t="s">
        <v>60</v>
      </c>
    </row>
    <row r="34" spans="1:3">
      <c r="A34" s="4" t="s">
        <v>61</v>
      </c>
      <c r="B34" s="5" t="n">
        <v>1000</v>
      </c>
      <c r="C34" s="5" t="n">
        <v>1000</v>
      </c>
    </row>
    <row r="35" spans="1:3">
      <c r="A35" s="4" t="s">
        <v>62</v>
      </c>
      <c r="B35" s="5" t="n">
        <v>0</v>
      </c>
      <c r="C35" s="5" t="n">
        <v>0</v>
      </c>
    </row>
    <row r="36" spans="1:3">
      <c r="A36" s="4" t="s">
        <v>51</v>
      </c>
      <c r="B36" s="5" t="n">
        <v>25556</v>
      </c>
      <c r="C36" s="5" t="n">
        <v>105475</v>
      </c>
    </row>
    <row r="37" spans="1:3">
      <c r="A37" s="4" t="s">
        <v>63</v>
      </c>
      <c r="B37" s="5" t="n">
        <v>26556</v>
      </c>
      <c r="C37" s="5" t="n">
        <v>106475</v>
      </c>
    </row>
    <row r="38" spans="1:3">
      <c r="A38" s="4" t="s">
        <v>64</v>
      </c>
      <c r="B38" s="4" t="s">
        <v>65</v>
      </c>
      <c r="C38" s="4" t="s">
        <v>65</v>
      </c>
    </row>
    <row r="39" spans="1:3">
      <c r="A39" s="4" t="s">
        <v>66</v>
      </c>
      <c r="B39" s="5" t="n">
        <v>67821454</v>
      </c>
      <c r="C39" s="5" t="n">
        <v>68264246</v>
      </c>
    </row>
    <row r="40" spans="1:3">
      <c r="A40" s="4" t="s">
        <v>67</v>
      </c>
      <c r="B40" s="6" t="n">
        <v>78116089</v>
      </c>
      <c r="C40" s="6" t="n">
        <v>79746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50</v>
      </c>
      <c r="B11" s="4" t="s">
        <v>188</v>
      </c>
    </row>
    <row r="12" spans="1:2">
      <c r="A12" s="4" t="s">
        <v>189</v>
      </c>
      <c r="B12" s="4" t="s">
        <v>190</v>
      </c>
    </row>
    <row r="13" spans="1:2">
      <c r="A13" s="4" t="s">
        <v>191</v>
      </c>
      <c r="B13" s="4" t="s">
        <v>192</v>
      </c>
    </row>
    <row r="14" spans="1:2">
      <c r="A14" s="4" t="s">
        <v>193</v>
      </c>
      <c r="B14" s="4" t="s">
        <v>194</v>
      </c>
    </row>
    <row r="15" spans="1:2">
      <c r="A15" s="4" t="s">
        <v>49</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3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32</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3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221</v>
      </c>
      <c r="B1" s="2" t="s">
        <v>1</v>
      </c>
    </row>
    <row r="2" spans="1:2">
      <c r="B2" s="2" t="s">
        <v>2</v>
      </c>
    </row>
    <row r="3" spans="1:2">
      <c r="A3" s="3" t="s">
        <v>141</v>
      </c>
    </row>
    <row r="4" spans="1:2">
      <c r="A4" s="4" t="s">
        <v>222</v>
      </c>
      <c r="B4" s="4" t="s">
        <v>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4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v>
      </c>
      <c r="B1" s="2" t="s">
        <v>2</v>
      </c>
      <c r="C1" s="2" t="s">
        <v>30</v>
      </c>
    </row>
    <row r="2" spans="1:3">
      <c r="A2" s="4" t="s">
        <v>69</v>
      </c>
      <c r="B2" s="5" t="n">
        <v>29620000</v>
      </c>
      <c r="C2" s="5" t="n">
        <v>29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47"/>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8"/>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7"/>
  </cols>
  <sheetData>
    <row r="1" spans="1:2">
      <c r="A1" s="1" t="s">
        <v>238</v>
      </c>
      <c r="B1" s="2" t="s">
        <v>1</v>
      </c>
    </row>
    <row r="2" spans="1:2">
      <c r="B2" s="2" t="s">
        <v>239</v>
      </c>
    </row>
    <row r="3" spans="1:2">
      <c r="A3" s="4" t="s">
        <v>240</v>
      </c>
    </row>
    <row r="4" spans="1:2">
      <c r="A4" s="3" t="s">
        <v>241</v>
      </c>
    </row>
    <row r="5" spans="1:2">
      <c r="A5" s="4" t="s">
        <v>242</v>
      </c>
      <c r="B5" s="5" t="n">
        <v>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43</v>
      </c>
      <c r="B1" s="2" t="s">
        <v>1</v>
      </c>
    </row>
    <row r="2" spans="1:2">
      <c r="B2" s="2" t="s">
        <v>244</v>
      </c>
    </row>
    <row r="3" spans="1:2">
      <c r="A3" s="3" t="s">
        <v>130</v>
      </c>
    </row>
    <row r="4" spans="1:2">
      <c r="A4" s="4" t="s">
        <v>245</v>
      </c>
      <c r="B4" s="4" t="s">
        <v>246</v>
      </c>
    </row>
    <row r="5" spans="1:2">
      <c r="A5" s="4" t="s">
        <v>247</v>
      </c>
      <c r="B5" s="6" t="n">
        <v>517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248</v>
      </c>
      <c r="B1" s="2" t="s">
        <v>249</v>
      </c>
      <c r="C1" s="2" t="s">
        <v>250</v>
      </c>
    </row>
    <row r="2" spans="1:3">
      <c r="A2" s="3" t="s">
        <v>251</v>
      </c>
    </row>
    <row r="3" spans="1:3">
      <c r="A3" s="4" t="s">
        <v>252</v>
      </c>
      <c r="B3" s="6" t="n">
        <v>816649</v>
      </c>
      <c r="C3" s="6" t="n">
        <v>487447</v>
      </c>
    </row>
    <row r="4" spans="1:3">
      <c r="A4" s="4" t="s">
        <v>36</v>
      </c>
      <c r="B4" s="6" t="n">
        <v>1057465</v>
      </c>
      <c r="C4" s="5" t="n">
        <v>676991</v>
      </c>
    </row>
    <row r="5" spans="1:3">
      <c r="A5" s="4" t="s">
        <v>253</v>
      </c>
    </row>
    <row r="6" spans="1:3">
      <c r="A6" s="3" t="s">
        <v>251</v>
      </c>
    </row>
    <row r="7" spans="1:3">
      <c r="A7" s="4" t="s">
        <v>254</v>
      </c>
      <c r="B7" s="5" t="n">
        <v>3000000</v>
      </c>
    </row>
    <row r="8" spans="1:3">
      <c r="A8" s="4" t="s">
        <v>255</v>
      </c>
      <c r="B8" s="8" t="n">
        <v>3.39</v>
      </c>
    </row>
    <row r="9" spans="1:3">
      <c r="A9" s="4" t="s">
        <v>256</v>
      </c>
      <c r="B9" s="4" t="s">
        <v>257</v>
      </c>
    </row>
    <row r="10" spans="1:3">
      <c r="A10" s="4" t="s">
        <v>258</v>
      </c>
    </row>
    <row r="11" spans="1:3">
      <c r="A11" s="3" t="s">
        <v>251</v>
      </c>
    </row>
    <row r="12" spans="1:3">
      <c r="A12" s="4" t="s">
        <v>259</v>
      </c>
      <c r="B12" s="5" t="n">
        <v>25000</v>
      </c>
    </row>
    <row r="13" spans="1:3">
      <c r="A13" s="4" t="s">
        <v>260</v>
      </c>
      <c r="B13" s="5" t="n">
        <v>110</v>
      </c>
    </row>
    <row r="14" spans="1:3">
      <c r="A14" s="4" t="s">
        <v>256</v>
      </c>
      <c r="B14" s="4" t="s">
        <v>261</v>
      </c>
    </row>
    <row r="15" spans="1:3">
      <c r="A15" s="4" t="s">
        <v>262</v>
      </c>
    </row>
    <row r="16" spans="1:3">
      <c r="A16" s="3" t="s">
        <v>251</v>
      </c>
    </row>
    <row r="17" spans="1:3">
      <c r="A17" s="4" t="s">
        <v>254</v>
      </c>
      <c r="B17" s="5" t="n">
        <v>768000</v>
      </c>
    </row>
    <row r="18" spans="1:3">
      <c r="A18" s="4" t="s">
        <v>263</v>
      </c>
      <c r="B18" s="8" t="n">
        <v>0.27</v>
      </c>
    </row>
    <row r="19" spans="1:3">
      <c r="A19" s="4" t="s">
        <v>256</v>
      </c>
      <c r="B19" s="4" t="s">
        <v>264</v>
      </c>
    </row>
    <row r="20" spans="1:3">
      <c r="A20" s="4" t="s">
        <v>265</v>
      </c>
    </row>
    <row r="21" spans="1:3">
      <c r="A21" s="3" t="s">
        <v>251</v>
      </c>
    </row>
    <row r="22" spans="1:3">
      <c r="A22" s="4" t="s">
        <v>266</v>
      </c>
      <c r="B22" s="6" t="n">
        <v>240816</v>
      </c>
      <c r="C22" s="5" t="n">
        <v>189544</v>
      </c>
    </row>
    <row r="23" spans="1:3">
      <c r="A23" s="4" t="s">
        <v>36</v>
      </c>
      <c r="B23" s="5" t="n">
        <v>1057465</v>
      </c>
      <c r="C23" s="5" t="n">
        <v>676991</v>
      </c>
    </row>
    <row r="24" spans="1:3">
      <c r="A24" s="4" t="s">
        <v>267</v>
      </c>
    </row>
    <row r="25" spans="1:3">
      <c r="A25" s="3" t="s">
        <v>251</v>
      </c>
    </row>
    <row r="26" spans="1:3">
      <c r="A26" s="4" t="s">
        <v>266</v>
      </c>
      <c r="B26" s="5" t="n">
        <v>6491</v>
      </c>
      <c r="C26" s="5" t="n">
        <v>300</v>
      </c>
    </row>
    <row r="27" spans="1:3">
      <c r="A27" s="4" t="s">
        <v>268</v>
      </c>
    </row>
    <row r="28" spans="1:3">
      <c r="A28" s="3" t="s">
        <v>251</v>
      </c>
    </row>
    <row r="29" spans="1:3">
      <c r="A29" s="4" t="s">
        <v>266</v>
      </c>
      <c r="B29" s="5" t="n">
        <v>246900</v>
      </c>
      <c r="C29" s="5" t="n">
        <v>189244</v>
      </c>
    </row>
    <row r="30" spans="1:3">
      <c r="A30" s="4" t="s">
        <v>269</v>
      </c>
      <c r="B30" s="5" t="n">
        <v>12575</v>
      </c>
      <c r="C30" s="5" t="n">
        <v>0</v>
      </c>
    </row>
    <row r="31" spans="1:3">
      <c r="A31" s="4" t="s">
        <v>270</v>
      </c>
    </row>
    <row r="32" spans="1:3">
      <c r="A32" s="3" t="s">
        <v>251</v>
      </c>
    </row>
    <row r="33" spans="1:3">
      <c r="A33" s="4" t="s">
        <v>269</v>
      </c>
      <c r="B33" s="6" t="n">
        <v>-827786</v>
      </c>
      <c r="C33" s="6" t="n">
        <v>-6075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0</v>
      </c>
      <c r="D2" s="2" t="s">
        <v>71</v>
      </c>
    </row>
    <row r="3" spans="1:4">
      <c r="A3" s="4" t="s">
        <v>272</v>
      </c>
    </row>
    <row r="4" spans="1:4">
      <c r="A4" s="3" t="s">
        <v>273</v>
      </c>
    </row>
    <row r="5" spans="1:4">
      <c r="A5" s="4" t="s">
        <v>274</v>
      </c>
      <c r="B5" s="6" t="n">
        <v>1874523</v>
      </c>
      <c r="C5" s="6" t="n">
        <v>1325265</v>
      </c>
      <c r="D5" s="6" t="n">
        <v>1249072</v>
      </c>
    </row>
    <row r="6" spans="1:4">
      <c r="A6" s="4" t="s">
        <v>275</v>
      </c>
    </row>
    <row r="7" spans="1:4">
      <c r="A7" s="3" t="s">
        <v>273</v>
      </c>
    </row>
    <row r="8" spans="1:4">
      <c r="A8" s="4" t="s">
        <v>274</v>
      </c>
      <c r="B8" s="6" t="n">
        <v>-1707414</v>
      </c>
      <c r="C8" s="6" t="n">
        <v>-994242</v>
      </c>
      <c r="D8" s="6" t="n">
        <v>-323149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76</v>
      </c>
      <c r="B1" s="2" t="s">
        <v>2</v>
      </c>
    </row>
    <row r="2" spans="1:2">
      <c r="A2" s="3" t="s">
        <v>130</v>
      </c>
    </row>
    <row r="3" spans="1:2">
      <c r="A3" s="4" t="s">
        <v>277</v>
      </c>
      <c r="B3" s="5"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row r="12" spans="1:2">
      <c r="A12" s="4" t="s">
        <v>287</v>
      </c>
    </row>
    <row r="13" spans="1:2">
      <c r="A13" s="3" t="s">
        <v>280</v>
      </c>
    </row>
    <row r="14" spans="1:2">
      <c r="A14" s="4" t="s">
        <v>281</v>
      </c>
      <c r="B14" s="4" t="s">
        <v>282</v>
      </c>
    </row>
    <row r="15" spans="1:2">
      <c r="A15" s="4" t="s">
        <v>288</v>
      </c>
    </row>
    <row r="16" spans="1:2">
      <c r="A16" s="3" t="s">
        <v>280</v>
      </c>
    </row>
    <row r="17" spans="1:2">
      <c r="A17" s="4" t="s">
        <v>281</v>
      </c>
      <c r="B17" s="5" t="n">
        <v>15</v>
      </c>
    </row>
    <row r="18" spans="1:2">
      <c r="A18" s="4" t="s">
        <v>289</v>
      </c>
    </row>
    <row r="19" spans="1:2">
      <c r="A19" s="3" t="s">
        <v>280</v>
      </c>
    </row>
    <row r="20" spans="1:2">
      <c r="A20" s="4" t="s">
        <v>281</v>
      </c>
      <c r="B20" s="5" t="n">
        <v>20</v>
      </c>
    </row>
    <row r="21" spans="1:2">
      <c r="A21" s="4" t="s">
        <v>290</v>
      </c>
    </row>
    <row r="22" spans="1:2">
      <c r="A22" s="3" t="s">
        <v>280</v>
      </c>
    </row>
    <row r="23" spans="1:2">
      <c r="A23" s="4" t="s">
        <v>281</v>
      </c>
      <c r="B23" s="5" t="n">
        <v>5</v>
      </c>
    </row>
    <row r="24" spans="1:2">
      <c r="A24" s="4" t="s">
        <v>291</v>
      </c>
    </row>
    <row r="25" spans="1:2">
      <c r="A25" s="3" t="s">
        <v>280</v>
      </c>
    </row>
    <row r="26" spans="1:2">
      <c r="A26" s="4" t="s">
        <v>281</v>
      </c>
      <c r="B26" s="5"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4" t="s">
        <v>72</v>
      </c>
      <c r="B3" s="6" t="n">
        <v>88812550</v>
      </c>
      <c r="C3" s="6" t="n">
        <v>88997947</v>
      </c>
      <c r="D3" s="6" t="n">
        <v>124469094</v>
      </c>
    </row>
    <row r="4" spans="1:4">
      <c r="A4" s="4" t="s">
        <v>73</v>
      </c>
      <c r="B4" s="5" t="n">
        <v>76097861</v>
      </c>
      <c r="C4" s="5" t="n">
        <v>81445770</v>
      </c>
      <c r="D4" s="5" t="n">
        <v>89068125</v>
      </c>
    </row>
    <row r="5" spans="1:4">
      <c r="A5" s="4" t="s">
        <v>74</v>
      </c>
      <c r="B5" s="5" t="n">
        <v>12714689</v>
      </c>
      <c r="C5" s="5" t="n">
        <v>7552177</v>
      </c>
      <c r="D5" s="5" t="n">
        <v>35400969</v>
      </c>
    </row>
    <row r="6" spans="1:4">
      <c r="A6" s="4" t="s">
        <v>75</v>
      </c>
      <c r="B6" s="5" t="n">
        <v>3642087</v>
      </c>
      <c r="C6" s="5" t="n">
        <v>1827789</v>
      </c>
      <c r="D6" s="5" t="n">
        <v>3550980</v>
      </c>
    </row>
    <row r="7" spans="1:4">
      <c r="A7" s="4" t="s">
        <v>76</v>
      </c>
      <c r="B7" s="5" t="n">
        <v>9072602</v>
      </c>
      <c r="C7" s="5" t="n">
        <v>5724388</v>
      </c>
      <c r="D7" s="5" t="n">
        <v>31849989</v>
      </c>
    </row>
    <row r="8" spans="1:4">
      <c r="A8" s="3" t="s">
        <v>77</v>
      </c>
    </row>
    <row r="9" spans="1:4">
      <c r="A9" s="4" t="s">
        <v>78</v>
      </c>
      <c r="B9" s="5" t="n">
        <v>40367</v>
      </c>
      <c r="C9" s="5" t="n">
        <v>117471</v>
      </c>
      <c r="D9" s="5" t="n">
        <v>103237</v>
      </c>
    </row>
    <row r="10" spans="1:4">
      <c r="A10" s="4" t="s">
        <v>79</v>
      </c>
      <c r="B10" s="5" t="n">
        <v>0</v>
      </c>
      <c r="C10" s="5" t="n">
        <v>617771</v>
      </c>
      <c r="D10" s="5" t="n">
        <v>0</v>
      </c>
    </row>
    <row r="11" spans="1:4">
      <c r="A11" s="4" t="s">
        <v>80</v>
      </c>
      <c r="B11" s="5" t="n">
        <v>2293928</v>
      </c>
      <c r="C11" s="5" t="n">
        <v>2195535</v>
      </c>
      <c r="D11" s="5" t="n">
        <v>8041347</v>
      </c>
    </row>
    <row r="12" spans="1:4">
      <c r="A12" s="4" t="s">
        <v>81</v>
      </c>
      <c r="B12" s="5" t="n">
        <v>-1689</v>
      </c>
      <c r="C12" s="5" t="n">
        <v>-1635</v>
      </c>
      <c r="D12" s="5" t="n">
        <v>-187254</v>
      </c>
    </row>
    <row r="13" spans="1:4">
      <c r="A13" s="4" t="s">
        <v>82</v>
      </c>
      <c r="B13" s="5" t="n">
        <v>2332606</v>
      </c>
      <c r="C13" s="5" t="n">
        <v>2929142</v>
      </c>
      <c r="D13" s="5" t="n">
        <v>7957330</v>
      </c>
    </row>
    <row r="14" spans="1:4">
      <c r="A14" s="4" t="s">
        <v>83</v>
      </c>
      <c r="B14" s="6" t="n">
        <v>11405208</v>
      </c>
      <c r="C14" s="6" t="n">
        <v>8653530</v>
      </c>
      <c r="D14" s="6" t="n">
        <v>39807319</v>
      </c>
    </row>
    <row r="15" spans="1:4">
      <c r="A15" s="4" t="s">
        <v>84</v>
      </c>
      <c r="B15" s="7" t="n">
        <v>0.39</v>
      </c>
      <c r="C15" s="7" t="n">
        <v>0.29</v>
      </c>
      <c r="D15" s="7" t="n">
        <v>1.34</v>
      </c>
    </row>
    <row r="16" spans="1:4">
      <c r="A16" s="4" t="s">
        <v>85</v>
      </c>
      <c r="B16" s="5" t="n">
        <v>29620000</v>
      </c>
      <c r="C16" s="5" t="n">
        <v>29620000</v>
      </c>
      <c r="D16" s="5" t="n">
        <v>2962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300</v>
      </c>
    </row>
    <row r="12" spans="1:2">
      <c r="A12" s="4" t="s">
        <v>301</v>
      </c>
    </row>
    <row r="13" spans="1:2">
      <c r="A13" s="3" t="s">
        <v>294</v>
      </c>
    </row>
    <row r="14" spans="1:2">
      <c r="A14" s="4" t="s">
        <v>295</v>
      </c>
      <c r="B1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50</v>
      </c>
    </row>
    <row r="3" spans="1:2">
      <c r="A3" s="3" t="s">
        <v>304</v>
      </c>
    </row>
    <row r="4" spans="1:2">
      <c r="A4" s="4" t="s">
        <v>305</v>
      </c>
      <c r="B4" s="6" t="n">
        <v>193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6</v>
      </c>
      <c r="B1" s="2" t="s">
        <v>2</v>
      </c>
      <c r="C1" s="2" t="s">
        <v>30</v>
      </c>
    </row>
    <row r="2" spans="1:3">
      <c r="A2" s="3" t="s">
        <v>132</v>
      </c>
    </row>
    <row r="3" spans="1:3">
      <c r="A3" s="4" t="s">
        <v>307</v>
      </c>
      <c r="B3" s="6" t="n">
        <v>3217822</v>
      </c>
      <c r="C3" s="6" t="n">
        <v>4257537</v>
      </c>
    </row>
    <row r="4" spans="1:3">
      <c r="A4" s="4" t="s">
        <v>308</v>
      </c>
      <c r="B4" s="5" t="n">
        <v>1124660</v>
      </c>
      <c r="C4" s="5" t="n">
        <v>1642684</v>
      </c>
    </row>
    <row r="5" spans="1:3">
      <c r="A5" s="4" t="s">
        <v>309</v>
      </c>
      <c r="B5" s="5" t="n">
        <v>593197</v>
      </c>
      <c r="C5" s="5" t="n">
        <v>570510</v>
      </c>
    </row>
    <row r="6" spans="1:3">
      <c r="A6" s="4" t="s">
        <v>310</v>
      </c>
      <c r="B6" s="5" t="n">
        <v>1276940</v>
      </c>
      <c r="C6" s="5" t="n">
        <v>1094759</v>
      </c>
    </row>
    <row r="7" spans="1:3">
      <c r="A7" s="4" t="s">
        <v>35</v>
      </c>
      <c r="B7" s="6" t="n">
        <v>6212619</v>
      </c>
      <c r="C7" s="6" t="n">
        <v>75654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0</v>
      </c>
      <c r="D2" s="2" t="s">
        <v>71</v>
      </c>
    </row>
    <row r="3" spans="1:4">
      <c r="A3" s="3" t="s">
        <v>312</v>
      </c>
    </row>
    <row r="4" spans="1:4">
      <c r="A4" s="4" t="s">
        <v>50</v>
      </c>
      <c r="B4" s="6" t="n">
        <v>11192032</v>
      </c>
      <c r="C4" s="6" t="n">
        <v>15224992</v>
      </c>
    </row>
    <row r="5" spans="1:4">
      <c r="A5" s="4" t="s">
        <v>313</v>
      </c>
      <c r="B5" s="5" t="n">
        <v>178539108</v>
      </c>
      <c r="C5" s="5" t="n">
        <v>157550341</v>
      </c>
      <c r="D5" s="6" t="n">
        <v>209600962</v>
      </c>
    </row>
    <row r="6" spans="1:4">
      <c r="A6" s="4" t="s">
        <v>314</v>
      </c>
      <c r="B6" s="5" t="n">
        <v>151378628</v>
      </c>
      <c r="C6" s="5" t="n">
        <v>163122840</v>
      </c>
      <c r="D6" s="5" t="n">
        <v>176468346</v>
      </c>
    </row>
    <row r="7" spans="1:4">
      <c r="A7" s="4" t="s">
        <v>315</v>
      </c>
      <c r="B7" s="5" t="n">
        <v>140898148</v>
      </c>
      <c r="C7" s="5" t="n">
        <v>115222336</v>
      </c>
      <c r="D7" s="5" t="n">
        <v>95234540</v>
      </c>
    </row>
    <row r="8" spans="1:4">
      <c r="A8" s="4" t="s">
        <v>316</v>
      </c>
      <c r="B8" s="5" t="n">
        <v>49924355</v>
      </c>
      <c r="C8" s="5" t="n">
        <v>37502031</v>
      </c>
      <c r="D8" s="5" t="n">
        <v>34280219</v>
      </c>
    </row>
    <row r="9" spans="1:4">
      <c r="A9" s="4" t="s">
        <v>317</v>
      </c>
      <c r="B9" s="5" t="n">
        <v>139095233</v>
      </c>
      <c r="C9" s="5" t="n">
        <v>167948814</v>
      </c>
      <c r="D9" s="5" t="n">
        <v>256554549</v>
      </c>
    </row>
    <row r="10" spans="1:4">
      <c r="A10" s="4" t="s">
        <v>318</v>
      </c>
      <c r="B10" s="5" t="n">
        <v>255245069</v>
      </c>
      <c r="C10" s="5" t="n">
        <v>259096005</v>
      </c>
      <c r="D10" s="5" t="n">
        <v>320484814</v>
      </c>
    </row>
    <row r="11" spans="1:4">
      <c r="A11" s="4" t="s">
        <v>319</v>
      </c>
      <c r="B11" s="5" t="n">
        <v>42635837</v>
      </c>
      <c r="C11" s="5" t="n">
        <v>35135377</v>
      </c>
      <c r="D11" s="5" t="n">
        <v>105589056</v>
      </c>
    </row>
    <row r="12" spans="1:4">
      <c r="A12" s="4" t="s">
        <v>320</v>
      </c>
      <c r="B12" s="5" t="n">
        <v>29555855</v>
      </c>
      <c r="C12" s="5" t="n">
        <v>25650869</v>
      </c>
      <c r="D12" s="5" t="n">
        <v>79122028</v>
      </c>
    </row>
    <row r="13" spans="1:4">
      <c r="A13" s="4" t="s">
        <v>321</v>
      </c>
      <c r="B13" s="6" t="n">
        <v>2293928</v>
      </c>
      <c r="C13" s="5" t="n">
        <v>2195535</v>
      </c>
      <c r="D13" s="5" t="n">
        <v>8041347</v>
      </c>
    </row>
    <row r="14" spans="1:4">
      <c r="A14" s="4" t="s">
        <v>322</v>
      </c>
    </row>
    <row r="15" spans="1:4">
      <c r="A15" s="3" t="s">
        <v>312</v>
      </c>
    </row>
    <row r="16" spans="1:4">
      <c r="A16" s="4" t="s">
        <v>323</v>
      </c>
      <c r="B16" s="4" t="s">
        <v>264</v>
      </c>
    </row>
    <row r="17" spans="1:4">
      <c r="A17" s="4" t="s">
        <v>50</v>
      </c>
      <c r="B17" s="6" t="n">
        <v>1283000</v>
      </c>
      <c r="C17" s="5" t="n">
        <v>2141000</v>
      </c>
    </row>
    <row r="18" spans="1:4">
      <c r="A18" s="4" t="s">
        <v>324</v>
      </c>
    </row>
    <row r="19" spans="1:4">
      <c r="A19" s="3" t="s">
        <v>312</v>
      </c>
    </row>
    <row r="20" spans="1:4">
      <c r="A20" s="4" t="s">
        <v>323</v>
      </c>
      <c r="B20" s="4" t="s">
        <v>325</v>
      </c>
    </row>
    <row r="21" spans="1:4">
      <c r="A21" s="4" t="s">
        <v>50</v>
      </c>
      <c r="B21" s="6" t="n">
        <v>308000</v>
      </c>
      <c r="C21" s="5" t="n">
        <v>867000</v>
      </c>
    </row>
    <row r="22" spans="1:4">
      <c r="A22" s="4" t="s">
        <v>326</v>
      </c>
    </row>
    <row r="23" spans="1:4">
      <c r="A23" s="3" t="s">
        <v>312</v>
      </c>
    </row>
    <row r="24" spans="1:4">
      <c r="A24" s="4" t="s">
        <v>323</v>
      </c>
      <c r="B24" s="4" t="s">
        <v>327</v>
      </c>
    </row>
    <row r="25" spans="1:4">
      <c r="A25" s="4" t="s">
        <v>50</v>
      </c>
      <c r="B25" s="6" t="n">
        <v>460000</v>
      </c>
      <c r="C25" s="5" t="n">
        <v>577000</v>
      </c>
    </row>
    <row r="26" spans="1:4">
      <c r="A26" s="4" t="s">
        <v>328</v>
      </c>
    </row>
    <row r="27" spans="1:4">
      <c r="A27" s="3" t="s">
        <v>312</v>
      </c>
    </row>
    <row r="28" spans="1:4">
      <c r="A28" s="4" t="s">
        <v>323</v>
      </c>
      <c r="B28" s="4" t="s">
        <v>327</v>
      </c>
    </row>
    <row r="29" spans="1:4">
      <c r="A29" s="4" t="s">
        <v>50</v>
      </c>
      <c r="B29" s="6" t="n">
        <v>9108000</v>
      </c>
      <c r="C29" s="5" t="n">
        <v>11597000</v>
      </c>
    </row>
    <row r="30" spans="1:4">
      <c r="A30" s="4" t="s">
        <v>313</v>
      </c>
      <c r="B30" s="5" t="n">
        <v>31337860</v>
      </c>
      <c r="C30" s="5" t="n">
        <v>30957066</v>
      </c>
      <c r="D30" s="5" t="n">
        <v>90121911</v>
      </c>
    </row>
    <row r="31" spans="1:4">
      <c r="A31" s="4" t="s">
        <v>314</v>
      </c>
      <c r="B31" s="5" t="n">
        <v>133415881</v>
      </c>
      <c r="C31" s="5" t="n">
        <v>144336737</v>
      </c>
      <c r="D31" s="5" t="n">
        <v>157660672</v>
      </c>
    </row>
    <row r="32" spans="1:4">
      <c r="A32" s="4" t="s">
        <v>315</v>
      </c>
      <c r="B32" s="5" t="n">
        <v>23822812</v>
      </c>
      <c r="C32" s="5" t="n">
        <v>21819143</v>
      </c>
      <c r="D32" s="5" t="n">
        <v>16384133</v>
      </c>
    </row>
    <row r="33" spans="1:4">
      <c r="A33" s="4" t="s">
        <v>316</v>
      </c>
      <c r="B33" s="5" t="n">
        <v>49856355</v>
      </c>
      <c r="C33" s="5" t="n">
        <v>37502031</v>
      </c>
      <c r="D33" s="5" t="n">
        <v>34264219</v>
      </c>
    </row>
    <row r="34" spans="1:4">
      <c r="A34" s="4" t="s">
        <v>317</v>
      </c>
      <c r="B34" s="5" t="n">
        <v>91074574</v>
      </c>
      <c r="C34" s="5" t="n">
        <v>115972629</v>
      </c>
      <c r="D34" s="5" t="n">
        <v>197134231</v>
      </c>
    </row>
    <row r="35" spans="1:4">
      <c r="A35" s="4" t="s">
        <v>318</v>
      </c>
      <c r="B35" s="5" t="n">
        <v>237885377</v>
      </c>
      <c r="C35" s="5" t="n">
        <v>240928085</v>
      </c>
      <c r="D35" s="5" t="n">
        <v>307142125</v>
      </c>
    </row>
    <row r="36" spans="1:4">
      <c r="A36" s="4" t="s">
        <v>319</v>
      </c>
      <c r="B36" s="5" t="n">
        <v>30731135</v>
      </c>
      <c r="C36" s="5" t="n">
        <v>21352587</v>
      </c>
      <c r="D36" s="5" t="n">
        <v>93397938</v>
      </c>
    </row>
    <row r="37" spans="1:4">
      <c r="A37" s="4" t="s">
        <v>320</v>
      </c>
      <c r="B37" s="5" t="n">
        <v>25601946</v>
      </c>
      <c r="C37" s="5" t="n">
        <v>19838398</v>
      </c>
      <c r="D37" s="5" t="n">
        <v>75078238</v>
      </c>
    </row>
    <row r="38" spans="1:4">
      <c r="A38" s="4" t="s">
        <v>321</v>
      </c>
      <c r="B38" s="5" t="n">
        <v>2561000</v>
      </c>
      <c r="C38" s="5" t="n">
        <v>1984000</v>
      </c>
      <c r="D38" s="5" t="n">
        <v>7719000</v>
      </c>
    </row>
    <row r="39" spans="1:4">
      <c r="A39" s="4" t="s">
        <v>329</v>
      </c>
      <c r="B39" s="5" t="n">
        <v>680000</v>
      </c>
      <c r="C39" s="5" t="n">
        <v>1575000</v>
      </c>
    </row>
    <row r="40" spans="1:4">
      <c r="A40" s="4" t="s">
        <v>330</v>
      </c>
    </row>
    <row r="41" spans="1:4">
      <c r="A41" s="3" t="s">
        <v>312</v>
      </c>
    </row>
    <row r="42" spans="1:4">
      <c r="A42" s="4" t="s">
        <v>321</v>
      </c>
      <c r="B42" s="6" t="n">
        <v>-267000</v>
      </c>
      <c r="C42" s="5" t="n">
        <v>212000</v>
      </c>
      <c r="D42" s="6" t="n">
        <v>322000</v>
      </c>
    </row>
    <row r="43" spans="1:4">
      <c r="A43" s="4" t="s">
        <v>331</v>
      </c>
    </row>
    <row r="44" spans="1:4">
      <c r="A44" s="3" t="s">
        <v>312</v>
      </c>
    </row>
    <row r="45" spans="1:4">
      <c r="A45" s="4" t="s">
        <v>323</v>
      </c>
      <c r="B45" s="4" t="s">
        <v>261</v>
      </c>
    </row>
    <row r="46" spans="1:4">
      <c r="A46" s="4" t="s">
        <v>50</v>
      </c>
      <c r="B46" s="6" t="n">
        <v>33000</v>
      </c>
      <c r="C46" s="6" t="n">
        <v>4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332</v>
      </c>
      <c r="B1" s="2" t="s">
        <v>1</v>
      </c>
    </row>
    <row r="2" spans="1:2">
      <c r="B2" s="2" t="s">
        <v>244</v>
      </c>
    </row>
    <row r="3" spans="1:2">
      <c r="A3" s="4" t="s">
        <v>333</v>
      </c>
    </row>
    <row r="4" spans="1:2">
      <c r="A4" s="3" t="s">
        <v>334</v>
      </c>
    </row>
    <row r="5" spans="1:2">
      <c r="A5" s="4" t="s">
        <v>335</v>
      </c>
      <c r="B5" s="6" t="n">
        <v>10000000</v>
      </c>
    </row>
    <row r="6" spans="1:2">
      <c r="A6" s="4" t="s">
        <v>336</v>
      </c>
      <c r="B6" s="4" t="s">
        <v>337</v>
      </c>
    </row>
    <row r="7" spans="1:2">
      <c r="A7" s="4" t="s">
        <v>338</v>
      </c>
      <c r="B7" s="4" t="s">
        <v>339</v>
      </c>
    </row>
    <row r="8" spans="1:2">
      <c r="A8" s="4" t="s">
        <v>340</v>
      </c>
      <c r="B8" s="6" t="n">
        <v>0</v>
      </c>
    </row>
    <row r="9" spans="1:2">
      <c r="A9" s="4" t="s">
        <v>341</v>
      </c>
      <c r="B9" s="6" t="n">
        <v>1200000</v>
      </c>
    </row>
    <row r="10" spans="1:2">
      <c r="A10" s="4" t="s">
        <v>342</v>
      </c>
    </row>
    <row r="11" spans="1:2">
      <c r="A11" s="3" t="s">
        <v>334</v>
      </c>
    </row>
    <row r="12" spans="1:2">
      <c r="A12" s="4" t="s">
        <v>343</v>
      </c>
      <c r="B12"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4</v>
      </c>
      <c r="B1" s="2" t="s">
        <v>1</v>
      </c>
    </row>
    <row r="2" spans="1:3">
      <c r="B2" s="2" t="s">
        <v>2</v>
      </c>
      <c r="C2" s="2" t="s">
        <v>30</v>
      </c>
    </row>
    <row r="3" spans="1:3">
      <c r="A3" s="3" t="s">
        <v>345</v>
      </c>
    </row>
    <row r="4" spans="1:3">
      <c r="A4" s="4" t="s">
        <v>346</v>
      </c>
      <c r="B4" s="6" t="n">
        <v>0</v>
      </c>
      <c r="C4" s="6" t="n">
        <v>0</v>
      </c>
    </row>
    <row r="5" spans="1:3">
      <c r="A5" s="4" t="s">
        <v>61</v>
      </c>
      <c r="B5" s="5" t="n">
        <v>1000</v>
      </c>
      <c r="C5" s="5" t="n">
        <v>1000</v>
      </c>
    </row>
    <row r="6" spans="1:3">
      <c r="A6" s="4" t="s">
        <v>347</v>
      </c>
    </row>
    <row r="7" spans="1:3">
      <c r="A7" s="3" t="s">
        <v>345</v>
      </c>
    </row>
    <row r="8" spans="1:3">
      <c r="A8" s="4" t="s">
        <v>348</v>
      </c>
      <c r="B8" s="5" t="n">
        <v>1000</v>
      </c>
      <c r="C8" s="6" t="n">
        <v>1000</v>
      </c>
    </row>
    <row r="9" spans="1:3">
      <c r="A9" s="4" t="s">
        <v>349</v>
      </c>
    </row>
    <row r="10" spans="1:3">
      <c r="A10" s="3" t="s">
        <v>345</v>
      </c>
    </row>
    <row r="11" spans="1:3">
      <c r="A11" s="4" t="s">
        <v>350</v>
      </c>
      <c r="B11" s="5" t="n">
        <v>15000000</v>
      </c>
    </row>
    <row r="12" spans="1:3">
      <c r="A12" s="4" t="s">
        <v>351</v>
      </c>
      <c r="B12" s="5" t="n">
        <v>750000</v>
      </c>
    </row>
    <row r="13" spans="1:3">
      <c r="A13" s="4" t="s">
        <v>335</v>
      </c>
      <c r="B13" s="6" t="n">
        <v>7500000</v>
      </c>
    </row>
    <row r="14" spans="1:3">
      <c r="A14" s="4" t="s">
        <v>336</v>
      </c>
      <c r="B14" s="4" t="s">
        <v>352</v>
      </c>
    </row>
    <row r="15" spans="1:3">
      <c r="A15" s="4" t="s">
        <v>338</v>
      </c>
      <c r="B15" s="4" t="s">
        <v>353</v>
      </c>
    </row>
    <row r="16" spans="1:3">
      <c r="A16" s="4" t="s">
        <v>340</v>
      </c>
      <c r="B16" s="6" t="n">
        <v>1000</v>
      </c>
    </row>
    <row r="17" spans="1:3">
      <c r="A17" s="4" t="s">
        <v>341</v>
      </c>
      <c r="B17" s="6" t="n">
        <v>11999000</v>
      </c>
    </row>
    <row r="18" spans="1:3">
      <c r="A18" s="4" t="s">
        <v>343</v>
      </c>
      <c r="B18" s="4" t="s">
        <v>354</v>
      </c>
    </row>
    <row r="19" spans="1:3">
      <c r="A19" s="4" t="s">
        <v>355</v>
      </c>
    </row>
    <row r="20" spans="1:3">
      <c r="A20" s="3" t="s">
        <v>345</v>
      </c>
    </row>
    <row r="21" spans="1:3">
      <c r="A21" s="4" t="s">
        <v>343</v>
      </c>
      <c r="B21"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6</v>
      </c>
      <c r="B1" s="2" t="s">
        <v>1</v>
      </c>
    </row>
    <row r="2" spans="1:4">
      <c r="B2" s="2" t="s">
        <v>2</v>
      </c>
      <c r="C2" s="2" t="s">
        <v>30</v>
      </c>
      <c r="D2" s="2" t="s">
        <v>71</v>
      </c>
    </row>
    <row r="3" spans="1:4">
      <c r="A3" s="3" t="s">
        <v>144</v>
      </c>
    </row>
    <row r="4" spans="1:4">
      <c r="A4" s="4" t="s">
        <v>357</v>
      </c>
      <c r="B4" s="6" t="n">
        <v>103000</v>
      </c>
      <c r="C4" s="6" t="n">
        <v>103000</v>
      </c>
      <c r="D4" s="6" t="n">
        <v>10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59</v>
      </c>
      <c r="D1" s="2" t="s">
        <v>30</v>
      </c>
    </row>
    <row r="2" spans="1:4">
      <c r="A2" s="3" t="s">
        <v>360</v>
      </c>
    </row>
    <row r="3" spans="1:4">
      <c r="A3" s="4" t="s">
        <v>361</v>
      </c>
      <c r="C3" s="6" t="n">
        <v>1000</v>
      </c>
    </row>
    <row r="4" spans="1:4">
      <c r="A4" s="4" t="s">
        <v>362</v>
      </c>
    </row>
    <row r="5" spans="1:4">
      <c r="A5" s="3" t="s">
        <v>360</v>
      </c>
    </row>
    <row r="6" spans="1:4">
      <c r="A6" s="4" t="s">
        <v>361</v>
      </c>
      <c r="C6" s="6" t="n">
        <v>1000</v>
      </c>
    </row>
    <row r="7" spans="1:4">
      <c r="A7" s="4" t="s">
        <v>272</v>
      </c>
    </row>
    <row r="8" spans="1:4">
      <c r="A8" s="3" t="s">
        <v>360</v>
      </c>
    </row>
    <row r="9" spans="1:4">
      <c r="A9" s="4" t="s">
        <v>363</v>
      </c>
      <c r="B9" s="6" t="n">
        <v>246900</v>
      </c>
      <c r="D9" s="6" t="n">
        <v>189244</v>
      </c>
    </row>
    <row r="10" spans="1:4">
      <c r="A10" s="4" t="s">
        <v>364</v>
      </c>
      <c r="B10" s="5" t="n">
        <v>-12575</v>
      </c>
      <c r="D10" s="5" t="n">
        <v>0</v>
      </c>
    </row>
    <row r="11" spans="1:4">
      <c r="A11" s="4" t="s">
        <v>365</v>
      </c>
    </row>
    <row r="12" spans="1:4">
      <c r="A12" s="3" t="s">
        <v>360</v>
      </c>
    </row>
    <row r="13" spans="1:4">
      <c r="A13" s="4" t="s">
        <v>363</v>
      </c>
      <c r="B13" s="5" t="n">
        <v>246900</v>
      </c>
      <c r="D13" s="5" t="n">
        <v>189244</v>
      </c>
    </row>
    <row r="14" spans="1:4">
      <c r="A14" s="4" t="s">
        <v>364</v>
      </c>
      <c r="B14" s="5" t="n">
        <v>-12575</v>
      </c>
      <c r="D14" s="5" t="n">
        <v>0</v>
      </c>
    </row>
    <row r="15" spans="1:4">
      <c r="A15" s="4" t="s">
        <v>366</v>
      </c>
    </row>
    <row r="16" spans="1:4">
      <c r="A16" s="3" t="s">
        <v>360</v>
      </c>
    </row>
    <row r="17" spans="1:4">
      <c r="A17" s="4" t="s">
        <v>363</v>
      </c>
      <c r="B17" s="5" t="n">
        <v>0</v>
      </c>
      <c r="D17" s="5" t="n">
        <v>0</v>
      </c>
    </row>
    <row r="18" spans="1:4">
      <c r="A18" s="4" t="s">
        <v>364</v>
      </c>
      <c r="B18" s="5" t="n">
        <v>0</v>
      </c>
      <c r="D18" s="5" t="n">
        <v>0</v>
      </c>
    </row>
    <row r="19" spans="1:4">
      <c r="A19" s="4" t="s">
        <v>367</v>
      </c>
    </row>
    <row r="20" spans="1:4">
      <c r="A20" s="3" t="s">
        <v>360</v>
      </c>
    </row>
    <row r="21" spans="1:4">
      <c r="A21" s="4" t="s">
        <v>363</v>
      </c>
      <c r="B21" s="5" t="n">
        <v>0</v>
      </c>
      <c r="D21" s="5" t="n">
        <v>0</v>
      </c>
    </row>
    <row r="22" spans="1:4">
      <c r="A22" s="4" t="s">
        <v>364</v>
      </c>
      <c r="B22" s="5" t="n">
        <v>0</v>
      </c>
      <c r="D22" s="5" t="n">
        <v>0</v>
      </c>
    </row>
    <row r="23" spans="1:4">
      <c r="A23" s="4" t="s">
        <v>275</v>
      </c>
    </row>
    <row r="24" spans="1:4">
      <c r="A24" s="3" t="s">
        <v>360</v>
      </c>
    </row>
    <row r="25" spans="1:4">
      <c r="A25" s="4" t="s">
        <v>363</v>
      </c>
      <c r="B25" s="5" t="n">
        <v>6491</v>
      </c>
      <c r="D25" s="5" t="n">
        <v>300</v>
      </c>
    </row>
    <row r="26" spans="1:4">
      <c r="A26" s="4" t="s">
        <v>364</v>
      </c>
      <c r="B26" s="5" t="n">
        <v>-827786</v>
      </c>
      <c r="D26" s="5" t="n">
        <v>-607571</v>
      </c>
    </row>
    <row r="27" spans="1:4">
      <c r="A27" s="4" t="s">
        <v>368</v>
      </c>
    </row>
    <row r="28" spans="1:4">
      <c r="A28" s="3" t="s">
        <v>360</v>
      </c>
    </row>
    <row r="29" spans="1:4">
      <c r="A29" s="4" t="s">
        <v>363</v>
      </c>
      <c r="B29" s="5" t="n">
        <v>0</v>
      </c>
      <c r="D29" s="5" t="n">
        <v>0</v>
      </c>
    </row>
    <row r="30" spans="1:4">
      <c r="A30" s="4" t="s">
        <v>364</v>
      </c>
      <c r="B30" s="5" t="n">
        <v>0</v>
      </c>
      <c r="D30" s="5" t="n">
        <v>0</v>
      </c>
    </row>
    <row r="31" spans="1:4">
      <c r="A31" s="4" t="s">
        <v>369</v>
      </c>
    </row>
    <row r="32" spans="1:4">
      <c r="A32" s="3" t="s">
        <v>360</v>
      </c>
    </row>
    <row r="33" spans="1:4">
      <c r="A33" s="4" t="s">
        <v>363</v>
      </c>
      <c r="B33" s="5" t="n">
        <v>6491</v>
      </c>
      <c r="D33" s="5" t="n">
        <v>300</v>
      </c>
    </row>
    <row r="34" spans="1:4">
      <c r="A34" s="4" t="s">
        <v>364</v>
      </c>
      <c r="B34" s="5" t="n">
        <v>-827786</v>
      </c>
      <c r="D34" s="5" t="n">
        <v>-607571</v>
      </c>
    </row>
    <row r="35" spans="1:4">
      <c r="A35" s="4" t="s">
        <v>370</v>
      </c>
    </row>
    <row r="36" spans="1:4">
      <c r="A36" s="3" t="s">
        <v>360</v>
      </c>
    </row>
    <row r="37" spans="1:4">
      <c r="A37" s="4" t="s">
        <v>363</v>
      </c>
      <c r="B37" s="5" t="n">
        <v>0</v>
      </c>
      <c r="D37" s="5" t="n">
        <v>0</v>
      </c>
    </row>
    <row r="38" spans="1:4">
      <c r="A38" s="4" t="s">
        <v>364</v>
      </c>
      <c r="B38" s="6" t="n">
        <v>0</v>
      </c>
      <c r="D3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1</v>
      </c>
    </row>
    <row r="3" spans="1:4">
      <c r="A3" s="3" t="s">
        <v>372</v>
      </c>
    </row>
    <row r="4" spans="1:4">
      <c r="A4" s="4" t="s">
        <v>373</v>
      </c>
      <c r="B4" s="6" t="n">
        <v>584280</v>
      </c>
    </row>
    <row r="5" spans="1:4">
      <c r="A5" s="4" t="s">
        <v>374</v>
      </c>
      <c r="B5" s="5" t="n">
        <v>378307</v>
      </c>
      <c r="C5" s="6" t="n">
        <v>416667</v>
      </c>
      <c r="D5" s="6" t="n">
        <v>439069</v>
      </c>
    </row>
    <row r="6" spans="1:4">
      <c r="A6" s="4" t="s">
        <v>375</v>
      </c>
    </row>
    <row r="7" spans="1:4">
      <c r="A7" s="3" t="s">
        <v>372</v>
      </c>
    </row>
    <row r="8" spans="1:4">
      <c r="A8" s="4" t="s">
        <v>376</v>
      </c>
      <c r="B8" s="6" t="n">
        <v>6510000</v>
      </c>
      <c r="C8" s="6" t="n">
        <v>7013000</v>
      </c>
      <c r="D8" s="6" t="n">
        <v>10536000</v>
      </c>
    </row>
    <row r="9" spans="1:4">
      <c r="A9" s="4" t="s">
        <v>377</v>
      </c>
    </row>
    <row r="10" spans="1:4">
      <c r="A10" s="3" t="s">
        <v>372</v>
      </c>
    </row>
    <row r="11" spans="1:4">
      <c r="A11" s="4" t="s">
        <v>378</v>
      </c>
      <c r="B11" s="4" t="s">
        <v>379</v>
      </c>
    </row>
    <row r="12" spans="1:4">
      <c r="A12" s="4" t="s">
        <v>380</v>
      </c>
    </row>
    <row r="13" spans="1:4">
      <c r="A13" s="3" t="s">
        <v>372</v>
      </c>
    </row>
    <row r="14" spans="1:4">
      <c r="A14" s="4" t="s">
        <v>378</v>
      </c>
      <c r="B14" s="4" t="s">
        <v>381</v>
      </c>
    </row>
    <row r="15" spans="1:4">
      <c r="A15" s="4" t="s">
        <v>382</v>
      </c>
    </row>
    <row r="16" spans="1:4">
      <c r="A16" s="3" t="s">
        <v>372</v>
      </c>
    </row>
    <row r="17" spans="1:4">
      <c r="A17" s="4" t="s">
        <v>383</v>
      </c>
      <c r="B17" s="4" t="s">
        <v>384</v>
      </c>
    </row>
    <row r="18" spans="1:4">
      <c r="A18" s="4" t="s">
        <v>385</v>
      </c>
      <c r="B18" s="4" t="s">
        <v>381</v>
      </c>
    </row>
    <row r="19" spans="1:4">
      <c r="A19" s="4" t="s">
        <v>386</v>
      </c>
    </row>
    <row r="20" spans="1:4">
      <c r="A20" s="3" t="s">
        <v>372</v>
      </c>
    </row>
    <row r="21" spans="1:4">
      <c r="A21" s="4" t="s">
        <v>383</v>
      </c>
      <c r="B21" s="4" t="s">
        <v>384</v>
      </c>
    </row>
    <row r="22" spans="1:4">
      <c r="A22" s="4" t="s">
        <v>385</v>
      </c>
      <c r="B22" s="4" t="s">
        <v>3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71</v>
      </c>
    </row>
    <row r="3" spans="1:4">
      <c r="A3" s="3" t="s">
        <v>388</v>
      </c>
    </row>
    <row r="4" spans="1:4">
      <c r="A4" s="4" t="s">
        <v>389</v>
      </c>
      <c r="B4" s="6" t="n">
        <v>3695561</v>
      </c>
      <c r="C4" s="6" t="n">
        <v>939705</v>
      </c>
      <c r="D4" s="6" t="n">
        <v>246560</v>
      </c>
    </row>
    <row r="5" spans="1:4">
      <c r="A5" s="4" t="s">
        <v>322</v>
      </c>
    </row>
    <row r="6" spans="1:4">
      <c r="A6" s="3" t="s">
        <v>388</v>
      </c>
    </row>
    <row r="7" spans="1:4">
      <c r="A7" s="4" t="s">
        <v>390</v>
      </c>
      <c r="B7" s="6" t="n">
        <v>1890000</v>
      </c>
      <c r="C7" s="5" t="n">
        <v>1694000</v>
      </c>
      <c r="D7" s="5" t="n">
        <v>2001000</v>
      </c>
    </row>
    <row r="8" spans="1:4">
      <c r="A8" s="4" t="s">
        <v>323</v>
      </c>
      <c r="B8" s="4" t="s">
        <v>264</v>
      </c>
    </row>
    <row r="9" spans="1:4">
      <c r="A9" s="4" t="s">
        <v>391</v>
      </c>
      <c r="B9" s="6" t="n">
        <v>40000</v>
      </c>
      <c r="C9" s="5" t="n">
        <v>20000</v>
      </c>
    </row>
    <row r="10" spans="1:4">
      <c r="A10" s="4" t="s">
        <v>392</v>
      </c>
    </row>
    <row r="11" spans="1:4">
      <c r="A11" s="3" t="s">
        <v>388</v>
      </c>
    </row>
    <row r="12" spans="1:4">
      <c r="A12" s="4" t="s">
        <v>393</v>
      </c>
      <c r="B12" s="5" t="n">
        <v>69398350</v>
      </c>
      <c r="C12" s="5" t="n">
        <v>67581517</v>
      </c>
      <c r="D12" s="5" t="n">
        <v>100194805</v>
      </c>
    </row>
    <row r="13" spans="1:4">
      <c r="A13" s="4" t="s">
        <v>394</v>
      </c>
      <c r="B13" s="5" t="n">
        <v>187431</v>
      </c>
      <c r="C13" s="5" t="n">
        <v>168796</v>
      </c>
      <c r="D13" s="5" t="n">
        <v>140954</v>
      </c>
    </row>
    <row r="14" spans="1:4">
      <c r="A14" s="4" t="s">
        <v>395</v>
      </c>
    </row>
    <row r="15" spans="1:4">
      <c r="A15" s="3" t="s">
        <v>388</v>
      </c>
    </row>
    <row r="16" spans="1:4">
      <c r="A16" s="4" t="s">
        <v>393</v>
      </c>
      <c r="B16" s="5" t="n">
        <v>5254492</v>
      </c>
      <c r="C16" s="5" t="n">
        <v>6205391</v>
      </c>
      <c r="D16" s="5" t="n">
        <v>7629949</v>
      </c>
    </row>
    <row r="17" spans="1:4">
      <c r="A17" s="4" t="s">
        <v>394</v>
      </c>
      <c r="B17" s="5" t="n">
        <v>32979</v>
      </c>
      <c r="C17" s="5" t="n">
        <v>35289</v>
      </c>
      <c r="D17" s="5" t="n">
        <v>40137</v>
      </c>
    </row>
    <row r="18" spans="1:4">
      <c r="A18" s="4" t="s">
        <v>396</v>
      </c>
    </row>
    <row r="19" spans="1:4">
      <c r="A19" s="3" t="s">
        <v>388</v>
      </c>
    </row>
    <row r="20" spans="1:4">
      <c r="A20" s="4" t="s">
        <v>393</v>
      </c>
      <c r="B20" s="5" t="n">
        <v>2860912</v>
      </c>
      <c r="C20" s="5" t="n">
        <v>2979581</v>
      </c>
      <c r="D20" s="5" t="n">
        <v>3046195</v>
      </c>
    </row>
    <row r="21" spans="1:4">
      <c r="A21" s="4" t="s">
        <v>394</v>
      </c>
      <c r="B21" s="6" t="n">
        <v>18239</v>
      </c>
      <c r="C21" s="6" t="n">
        <v>29724</v>
      </c>
      <c r="D21" s="6" t="n">
        <v>157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3"/>
  </cols>
  <sheetData>
    <row r="1" spans="1:2">
      <c r="A1" s="1" t="s">
        <v>86</v>
      </c>
      <c r="B1" s="2" t="s">
        <v>87</v>
      </c>
    </row>
    <row r="2" spans="1:2">
      <c r="A2" s="4" t="s">
        <v>88</v>
      </c>
      <c r="B2" s="6" t="n">
        <v>58455182</v>
      </c>
    </row>
    <row r="3" spans="1:2">
      <c r="A3" s="4" t="s">
        <v>89</v>
      </c>
      <c r="B3" s="5" t="n">
        <v>39807319</v>
      </c>
    </row>
    <row r="4" spans="1:2">
      <c r="A4" s="4" t="s">
        <v>90</v>
      </c>
      <c r="B4" s="5" t="n">
        <v>-29662273</v>
      </c>
    </row>
    <row r="5" spans="1:2">
      <c r="A5" s="4" t="s">
        <v>91</v>
      </c>
      <c r="B5" s="5" t="n">
        <v>68600228</v>
      </c>
    </row>
    <row r="6" spans="1:2">
      <c r="A6" s="4" t="s">
        <v>89</v>
      </c>
      <c r="B6" s="5" t="n">
        <v>8653530</v>
      </c>
    </row>
    <row r="7" spans="1:2">
      <c r="A7" s="4" t="s">
        <v>90</v>
      </c>
      <c r="B7" s="5" t="n">
        <v>-8989512</v>
      </c>
    </row>
    <row r="8" spans="1:2">
      <c r="A8" s="4" t="s">
        <v>92</v>
      </c>
      <c r="B8" s="5" t="n">
        <v>68264246</v>
      </c>
    </row>
    <row r="9" spans="1:2">
      <c r="A9" s="4" t="s">
        <v>89</v>
      </c>
      <c r="B9" s="5" t="n">
        <v>11405208</v>
      </c>
    </row>
    <row r="10" spans="1:2">
      <c r="A10" s="4" t="s">
        <v>90</v>
      </c>
      <c r="B10" s="5" t="n">
        <v>-11848000</v>
      </c>
    </row>
    <row r="11" spans="1:2">
      <c r="A11" s="4" t="s">
        <v>93</v>
      </c>
      <c r="B11" s="6" t="n">
        <v>67821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5"/>
    <col customWidth="1" max="2" min="2" width="21"/>
  </cols>
  <sheetData>
    <row r="1" spans="1:2">
      <c r="A1" s="1" t="s">
        <v>397</v>
      </c>
      <c r="B1" s="2" t="s">
        <v>244</v>
      </c>
    </row>
    <row r="2" spans="1:2">
      <c r="A2" s="4" t="s">
        <v>398</v>
      </c>
    </row>
    <row r="3" spans="1:2">
      <c r="A3" s="3" t="s">
        <v>399</v>
      </c>
    </row>
    <row r="4" spans="1:2">
      <c r="A4" s="4" t="s">
        <v>400</v>
      </c>
      <c r="B4" s="6" t="n">
        <v>87323</v>
      </c>
    </row>
    <row r="5" spans="1:2">
      <c r="A5" s="4" t="s">
        <v>401</v>
      </c>
      <c r="B5" s="5" t="n">
        <v>9555</v>
      </c>
    </row>
    <row r="6" spans="1:2">
      <c r="A6" s="4" t="s">
        <v>402</v>
      </c>
    </row>
    <row r="7" spans="1:2">
      <c r="A7" s="3" t="s">
        <v>399</v>
      </c>
    </row>
    <row r="8" spans="1:2">
      <c r="A8" s="4" t="s">
        <v>403</v>
      </c>
      <c r="B8" s="5" t="n">
        <v>824599</v>
      </c>
    </row>
    <row r="9" spans="1:2">
      <c r="A9" s="4" t="s">
        <v>404</v>
      </c>
      <c r="B9" s="5" t="n">
        <v>304433</v>
      </c>
    </row>
    <row r="10" spans="1:2">
      <c r="A10" s="4" t="s">
        <v>405</v>
      </c>
    </row>
    <row r="11" spans="1:2">
      <c r="A11" s="3" t="s">
        <v>399</v>
      </c>
    </row>
    <row r="12" spans="1:2">
      <c r="A12" s="4" t="s">
        <v>403</v>
      </c>
      <c r="B12" s="5" t="n">
        <v>1323024</v>
      </c>
    </row>
    <row r="13" spans="1:2">
      <c r="A13" s="4" t="s">
        <v>406</v>
      </c>
    </row>
    <row r="14" spans="1:2">
      <c r="A14" s="3" t="s">
        <v>399</v>
      </c>
    </row>
    <row r="15" spans="1:2">
      <c r="A15" s="4" t="s">
        <v>407</v>
      </c>
      <c r="B15" s="6" t="n">
        <v>96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08</v>
      </c>
      <c r="B1" s="2" t="s">
        <v>1</v>
      </c>
    </row>
    <row r="2" spans="1:4">
      <c r="B2" s="2" t="s">
        <v>2</v>
      </c>
      <c r="C2" s="2" t="s">
        <v>30</v>
      </c>
      <c r="D2" s="2" t="s">
        <v>71</v>
      </c>
    </row>
    <row r="3" spans="1:4">
      <c r="A3" s="3" t="s">
        <v>162</v>
      </c>
    </row>
    <row r="4" spans="1:4">
      <c r="A4" s="4" t="s">
        <v>409</v>
      </c>
      <c r="C4" s="6" t="n">
        <v>674000</v>
      </c>
    </row>
    <row r="5" spans="1:4">
      <c r="A5" s="4" t="s">
        <v>410</v>
      </c>
      <c r="C5" s="5" t="n">
        <v>3436727</v>
      </c>
    </row>
    <row r="6" spans="1:4">
      <c r="A6" s="4" t="s">
        <v>411</v>
      </c>
      <c r="C6" s="5" t="n">
        <v>2818955</v>
      </c>
    </row>
    <row r="7" spans="1:4">
      <c r="A7" s="4" t="s">
        <v>79</v>
      </c>
      <c r="B7" s="6" t="n">
        <v>0</v>
      </c>
      <c r="C7" s="5" t="n">
        <v>617771</v>
      </c>
      <c r="D7" s="6" t="n">
        <v>0</v>
      </c>
    </row>
    <row r="8" spans="1:4">
      <c r="A8" s="4" t="s">
        <v>412</v>
      </c>
      <c r="C8" s="6" t="n">
        <v>14367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3</v>
      </c>
      <c r="B1" s="2" t="s">
        <v>414</v>
      </c>
      <c r="N1" s="2" t="s">
        <v>1</v>
      </c>
    </row>
    <row r="2" spans="1:16">
      <c r="B2" s="2" t="s">
        <v>2</v>
      </c>
      <c r="C2" s="2" t="s">
        <v>415</v>
      </c>
      <c r="D2" s="2" t="s">
        <v>4</v>
      </c>
      <c r="E2" s="2" t="s">
        <v>359</v>
      </c>
      <c r="F2" s="2" t="s">
        <v>30</v>
      </c>
      <c r="G2" s="2" t="s">
        <v>416</v>
      </c>
      <c r="H2" s="2" t="s">
        <v>417</v>
      </c>
      <c r="I2" s="2" t="s">
        <v>418</v>
      </c>
      <c r="J2" s="2" t="s">
        <v>71</v>
      </c>
      <c r="K2" s="2" t="s">
        <v>419</v>
      </c>
      <c r="L2" s="2" t="s">
        <v>420</v>
      </c>
      <c r="M2" s="2" t="s">
        <v>421</v>
      </c>
      <c r="N2" s="2" t="s">
        <v>2</v>
      </c>
      <c r="O2" s="2" t="s">
        <v>30</v>
      </c>
      <c r="P2" s="2" t="s">
        <v>71</v>
      </c>
    </row>
    <row r="3" spans="1:16">
      <c r="A3" s="3" t="s">
        <v>166</v>
      </c>
    </row>
    <row r="4" spans="1:16">
      <c r="A4" s="4" t="s">
        <v>422</v>
      </c>
      <c r="B4" s="6" t="n">
        <v>24260718</v>
      </c>
      <c r="C4" s="6" t="n">
        <v>20983806</v>
      </c>
      <c r="D4" s="6" t="n">
        <v>21944230</v>
      </c>
      <c r="E4" s="6" t="n">
        <v>21623796</v>
      </c>
      <c r="F4" s="6" t="n">
        <v>22564041</v>
      </c>
      <c r="G4" s="6" t="n">
        <v>22038423</v>
      </c>
      <c r="H4" s="6" t="n">
        <v>23680338</v>
      </c>
      <c r="I4" s="6" t="n">
        <v>20715145</v>
      </c>
      <c r="J4" s="6" t="n">
        <v>26748036</v>
      </c>
      <c r="K4" s="6" t="n">
        <v>28961413</v>
      </c>
      <c r="L4" s="6" t="n">
        <v>30468555</v>
      </c>
      <c r="M4" s="6" t="n">
        <v>38291090</v>
      </c>
    </row>
    <row r="5" spans="1:16">
      <c r="A5" s="4" t="s">
        <v>423</v>
      </c>
      <c r="B5" s="5" t="n">
        <v>5814285</v>
      </c>
      <c r="C5" s="5" t="n">
        <v>2806148</v>
      </c>
      <c r="D5" s="5" t="n">
        <v>2839644</v>
      </c>
      <c r="E5" s="5" t="n">
        <v>1254612</v>
      </c>
      <c r="F5" s="5" t="n">
        <v>1761114</v>
      </c>
      <c r="G5" s="5" t="n">
        <v>2221102</v>
      </c>
      <c r="H5" s="5" t="n">
        <v>2860830</v>
      </c>
      <c r="I5" s="5" t="n">
        <v>709131</v>
      </c>
      <c r="J5" s="5" t="n">
        <v>7749852</v>
      </c>
      <c r="K5" s="5" t="n">
        <v>7652385</v>
      </c>
      <c r="L5" s="5" t="n">
        <v>9131503</v>
      </c>
      <c r="M5" s="5" t="n">
        <v>10867229</v>
      </c>
      <c r="N5" s="6" t="n">
        <v>12714689</v>
      </c>
      <c r="O5" s="6" t="n">
        <v>7552177</v>
      </c>
      <c r="P5" s="6" t="n">
        <v>35400969</v>
      </c>
    </row>
    <row r="6" spans="1:16">
      <c r="A6" s="4" t="s">
        <v>424</v>
      </c>
      <c r="B6" s="5" t="n">
        <v>4846129</v>
      </c>
      <c r="C6" s="5" t="n">
        <v>1927830</v>
      </c>
      <c r="D6" s="5" t="n">
        <v>1979265</v>
      </c>
      <c r="E6" s="5" t="n">
        <v>319378</v>
      </c>
      <c r="F6" s="5" t="n">
        <v>1827847</v>
      </c>
      <c r="G6" s="5" t="n">
        <v>1448138</v>
      </c>
      <c r="H6" s="5" t="n">
        <v>2816205</v>
      </c>
      <c r="I6" s="5" t="n">
        <v>-367802</v>
      </c>
      <c r="J6" s="5" t="n">
        <v>6959693</v>
      </c>
      <c r="K6" s="5" t="n">
        <v>6808515</v>
      </c>
      <c r="L6" s="5" t="n">
        <v>8247933</v>
      </c>
      <c r="M6" s="5" t="n">
        <v>9833848</v>
      </c>
      <c r="N6" s="5" t="n">
        <v>9072602</v>
      </c>
      <c r="O6" s="5" t="n">
        <v>5724388</v>
      </c>
      <c r="P6" s="5" t="n">
        <v>31849989</v>
      </c>
    </row>
    <row r="7" spans="1:16">
      <c r="A7" s="4" t="s">
        <v>425</v>
      </c>
      <c r="B7" s="6" t="n">
        <v>5605273</v>
      </c>
      <c r="C7" s="6" t="n">
        <v>2610395</v>
      </c>
      <c r="D7" s="6" t="n">
        <v>2529919</v>
      </c>
      <c r="E7" s="6" t="n">
        <v>659621</v>
      </c>
      <c r="F7" s="6" t="n">
        <v>1991308</v>
      </c>
      <c r="G7" s="6" t="n">
        <v>1850884</v>
      </c>
      <c r="H7" s="6" t="n">
        <v>4572389</v>
      </c>
      <c r="I7" s="6" t="n">
        <v>238949</v>
      </c>
      <c r="J7" s="6" t="n">
        <v>8620965</v>
      </c>
      <c r="K7" s="6" t="n">
        <v>8959690</v>
      </c>
      <c r="L7" s="6" t="n">
        <v>10252361</v>
      </c>
      <c r="M7" s="6" t="n">
        <v>11974303</v>
      </c>
      <c r="N7" s="6" t="n">
        <v>11405208</v>
      </c>
      <c r="O7" s="6" t="n">
        <v>8653530</v>
      </c>
      <c r="P7" s="6" t="n">
        <v>39807319</v>
      </c>
    </row>
    <row r="8" spans="1:16">
      <c r="A8" s="4" t="s">
        <v>426</v>
      </c>
      <c r="B8" s="7" t="n">
        <v>0.19</v>
      </c>
      <c r="C8" s="7" t="n">
        <v>0.09</v>
      </c>
      <c r="D8" s="7" t="n">
        <v>0.09</v>
      </c>
      <c r="E8" s="7" t="n">
        <v>0.02</v>
      </c>
      <c r="F8" s="7" t="n">
        <v>0.07000000000000001</v>
      </c>
      <c r="G8" s="7" t="n">
        <v>0.06</v>
      </c>
      <c r="H8" s="7" t="n">
        <v>0.15</v>
      </c>
      <c r="I8" s="7" t="n">
        <v>0.01</v>
      </c>
      <c r="J8" s="7" t="n">
        <v>0.29</v>
      </c>
      <c r="K8" s="7" t="n">
        <v>0.3</v>
      </c>
      <c r="L8" s="7" t="n">
        <v>0.35</v>
      </c>
      <c r="M8" s="7" t="n">
        <v>0.4</v>
      </c>
      <c r="N8" s="7" t="n">
        <v>0.39</v>
      </c>
      <c r="O8" s="7" t="n">
        <v>0.29</v>
      </c>
      <c r="P8" s="7" t="n">
        <v>1.34</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27</v>
      </c>
      <c r="B1" s="2" t="s">
        <v>414</v>
      </c>
    </row>
    <row r="2" spans="1:2">
      <c r="B2" s="2" t="s">
        <v>428</v>
      </c>
    </row>
    <row r="3" spans="1:2">
      <c r="A3" s="3" t="s">
        <v>429</v>
      </c>
    </row>
    <row r="4" spans="1:2">
      <c r="A4" s="4" t="s">
        <v>430</v>
      </c>
      <c r="B4" s="6" t="n">
        <v>2962000</v>
      </c>
    </row>
    <row r="5" spans="1:2">
      <c r="A5" s="4" t="s">
        <v>431</v>
      </c>
      <c r="B5" s="7"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1</v>
      </c>
    </row>
    <row r="3" spans="1:4">
      <c r="A3" s="4" t="s">
        <v>95</v>
      </c>
      <c r="B3" s="7" t="n">
        <v>0.4</v>
      </c>
      <c r="C3" s="7" t="n">
        <v>0.3</v>
      </c>
      <c r="D3"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1</v>
      </c>
    </row>
    <row r="3" spans="1:4">
      <c r="A3" s="3" t="s">
        <v>97</v>
      </c>
    </row>
    <row r="4" spans="1:4">
      <c r="A4" s="4" t="s">
        <v>89</v>
      </c>
      <c r="B4" s="6" t="n">
        <v>11405208</v>
      </c>
      <c r="C4" s="6" t="n">
        <v>8653530</v>
      </c>
      <c r="D4" s="6" t="n">
        <v>39807319</v>
      </c>
    </row>
    <row r="5" spans="1:4">
      <c r="A5" s="3" t="s">
        <v>98</v>
      </c>
    </row>
    <row r="6" spans="1:4">
      <c r="A6" s="4" t="s">
        <v>99</v>
      </c>
      <c r="B6" s="5" t="n">
        <v>3375012</v>
      </c>
      <c r="C6" s="5" t="n">
        <v>3373935</v>
      </c>
      <c r="D6" s="5" t="n">
        <v>2943796</v>
      </c>
    </row>
    <row r="7" spans="1:4">
      <c r="A7" s="4" t="s">
        <v>100</v>
      </c>
      <c r="B7" s="5" t="n">
        <v>4032960</v>
      </c>
      <c r="C7" s="5" t="n">
        <v>8004464</v>
      </c>
      <c r="D7" s="5" t="n">
        <v>-8041347</v>
      </c>
    </row>
    <row r="8" spans="1:4">
      <c r="A8" s="4" t="s">
        <v>101</v>
      </c>
      <c r="B8" s="5" t="n">
        <v>0</v>
      </c>
      <c r="C8" s="5" t="n">
        <v>-2818955</v>
      </c>
      <c r="D8" s="5" t="n">
        <v>0</v>
      </c>
    </row>
    <row r="9" spans="1:4">
      <c r="A9" s="4" t="s">
        <v>102</v>
      </c>
      <c r="B9" s="5" t="n">
        <v>0</v>
      </c>
      <c r="C9" s="5" t="n">
        <v>849734</v>
      </c>
      <c r="D9" s="5" t="n">
        <v>0</v>
      </c>
    </row>
    <row r="10" spans="1:4">
      <c r="A10" s="3" t="s">
        <v>103</v>
      </c>
    </row>
    <row r="11" spans="1:4">
      <c r="A11" s="4" t="s">
        <v>104</v>
      </c>
      <c r="B11" s="5" t="n">
        <v>-2432676</v>
      </c>
      <c r="C11" s="5" t="n">
        <v>759945</v>
      </c>
      <c r="D11" s="5" t="n">
        <v>2493211</v>
      </c>
    </row>
    <row r="12" spans="1:4">
      <c r="A12" s="4" t="s">
        <v>35</v>
      </c>
      <c r="B12" s="5" t="n">
        <v>1352871</v>
      </c>
      <c r="C12" s="5" t="n">
        <v>-1458844</v>
      </c>
      <c r="D12" s="5" t="n">
        <v>767561</v>
      </c>
    </row>
    <row r="13" spans="1:4">
      <c r="A13" s="4" t="s">
        <v>37</v>
      </c>
      <c r="B13" s="5" t="n">
        <v>43732</v>
      </c>
      <c r="C13" s="5" t="n">
        <v>24796</v>
      </c>
      <c r="D13" s="5" t="n">
        <v>-140771</v>
      </c>
    </row>
    <row r="14" spans="1:4">
      <c r="A14" s="4" t="s">
        <v>36</v>
      </c>
      <c r="B14" s="5" t="n">
        <v>-160259</v>
      </c>
      <c r="C14" s="5" t="n">
        <v>-59474</v>
      </c>
      <c r="D14" s="5" t="n">
        <v>513693</v>
      </c>
    </row>
    <row r="15" spans="1:4">
      <c r="A15" s="4" t="s">
        <v>105</v>
      </c>
      <c r="B15" s="5" t="n">
        <v>0</v>
      </c>
      <c r="C15" s="5" t="n">
        <v>0</v>
      </c>
      <c r="D15" s="5" t="n">
        <v>-26686</v>
      </c>
    </row>
    <row r="16" spans="1:4">
      <c r="A16" s="4" t="s">
        <v>56</v>
      </c>
      <c r="B16" s="5" t="n">
        <v>-2017964</v>
      </c>
      <c r="C16" s="5" t="n">
        <v>2211376</v>
      </c>
      <c r="D16" s="5" t="n">
        <v>-4726410</v>
      </c>
    </row>
    <row r="17" spans="1:4">
      <c r="A17" s="4" t="s">
        <v>106</v>
      </c>
      <c r="B17" s="5" t="n">
        <v>80872</v>
      </c>
      <c r="C17" s="5" t="n">
        <v>-64878</v>
      </c>
      <c r="D17" s="5" t="n">
        <v>-105131</v>
      </c>
    </row>
    <row r="18" spans="1:4">
      <c r="A18" s="4" t="s">
        <v>107</v>
      </c>
      <c r="B18" s="5" t="n">
        <v>15679756</v>
      </c>
      <c r="C18" s="5" t="n">
        <v>19475629</v>
      </c>
      <c r="D18" s="5" t="n">
        <v>33485235</v>
      </c>
    </row>
    <row r="19" spans="1:4">
      <c r="A19" s="3" t="s">
        <v>108</v>
      </c>
    </row>
    <row r="20" spans="1:4">
      <c r="A20" s="4" t="s">
        <v>109</v>
      </c>
      <c r="B20" s="5" t="n">
        <v>1318955</v>
      </c>
      <c r="C20" s="5" t="n">
        <v>1500000</v>
      </c>
      <c r="D20" s="5" t="n">
        <v>0</v>
      </c>
    </row>
    <row r="21" spans="1:4">
      <c r="A21" s="4" t="s">
        <v>110</v>
      </c>
      <c r="B21" s="5" t="n">
        <v>-3999128</v>
      </c>
      <c r="C21" s="5" t="n">
        <v>-9894309</v>
      </c>
      <c r="D21" s="5" t="n">
        <v>-8185124</v>
      </c>
    </row>
    <row r="22" spans="1:4">
      <c r="A22" s="4" t="s">
        <v>111</v>
      </c>
      <c r="B22" s="5" t="n">
        <v>0</v>
      </c>
      <c r="C22" s="5" t="n">
        <v>-15000</v>
      </c>
      <c r="D22" s="5" t="n">
        <v>-455000</v>
      </c>
    </row>
    <row r="23" spans="1:4">
      <c r="A23" s="4" t="s">
        <v>112</v>
      </c>
      <c r="B23" s="5" t="n">
        <v>-2680173</v>
      </c>
      <c r="C23" s="5" t="n">
        <v>-8409309</v>
      </c>
      <c r="D23" s="5" t="n">
        <v>-8640124</v>
      </c>
    </row>
    <row r="24" spans="1:4">
      <c r="A24" s="3" t="s">
        <v>113</v>
      </c>
    </row>
    <row r="25" spans="1:4">
      <c r="A25" s="4" t="s">
        <v>114</v>
      </c>
      <c r="B25" s="5" t="n">
        <v>558505</v>
      </c>
      <c r="C25" s="5" t="n">
        <v>230319</v>
      </c>
      <c r="D25" s="5" t="n">
        <v>246847</v>
      </c>
    </row>
    <row r="26" spans="1:4">
      <c r="A26" s="4" t="s">
        <v>115</v>
      </c>
      <c r="B26" s="5" t="n">
        <v>-45919</v>
      </c>
      <c r="C26" s="5" t="n">
        <v>-82344</v>
      </c>
      <c r="D26" s="5" t="n">
        <v>-10031760</v>
      </c>
    </row>
    <row r="27" spans="1:4">
      <c r="A27" s="4" t="s">
        <v>90</v>
      </c>
      <c r="B27" s="5" t="n">
        <v>-11848000</v>
      </c>
      <c r="C27" s="5" t="n">
        <v>-8989512</v>
      </c>
      <c r="D27" s="5" t="n">
        <v>-29662273</v>
      </c>
    </row>
    <row r="28" spans="1:4">
      <c r="A28" s="4" t="s">
        <v>116</v>
      </c>
      <c r="B28" s="5" t="n">
        <v>-11335414</v>
      </c>
      <c r="C28" s="5" t="n">
        <v>-8841537</v>
      </c>
      <c r="D28" s="5" t="n">
        <v>-39447186</v>
      </c>
    </row>
    <row r="29" spans="1:4">
      <c r="A29" s="4" t="s">
        <v>117</v>
      </c>
      <c r="B29" s="5" t="n">
        <v>1664169</v>
      </c>
      <c r="C29" s="5" t="n">
        <v>2224783</v>
      </c>
      <c r="D29" s="5" t="n">
        <v>-14602075</v>
      </c>
    </row>
    <row r="30" spans="1:4">
      <c r="A30" s="4" t="s">
        <v>118</v>
      </c>
      <c r="B30" s="5" t="n">
        <v>8329166</v>
      </c>
      <c r="C30" s="5" t="n">
        <v>6104383</v>
      </c>
      <c r="D30" s="5" t="n">
        <v>20706458</v>
      </c>
    </row>
    <row r="31" spans="1:4">
      <c r="A31" s="4" t="s">
        <v>119</v>
      </c>
      <c r="B31" s="5" t="n">
        <v>9993335</v>
      </c>
      <c r="C31" s="5" t="n">
        <v>8329166</v>
      </c>
      <c r="D31" s="5" t="n">
        <v>6104383</v>
      </c>
    </row>
    <row r="32" spans="1:4">
      <c r="A32" s="3" t="s">
        <v>120</v>
      </c>
    </row>
    <row r="33" spans="1:4">
      <c r="A33" s="4" t="s">
        <v>121</v>
      </c>
      <c r="B33" s="5" t="n">
        <v>1687</v>
      </c>
      <c r="C33" s="5" t="n">
        <v>1689</v>
      </c>
      <c r="D33" s="5" t="n">
        <v>236524</v>
      </c>
    </row>
    <row r="34" spans="1:4">
      <c r="A34" s="4" t="s">
        <v>122</v>
      </c>
      <c r="B34" s="6" t="n">
        <v>69647</v>
      </c>
      <c r="C34" s="6" t="n">
        <v>52989</v>
      </c>
      <c r="D34" s="6" t="n">
        <v>2932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3</v>
      </c>
      <c r="B1" s="2" t="s">
        <v>1</v>
      </c>
    </row>
    <row r="2" spans="1:4">
      <c r="B2" s="2" t="s">
        <v>2</v>
      </c>
      <c r="C2" s="2" t="s">
        <v>30</v>
      </c>
      <c r="D2" s="2" t="s">
        <v>71</v>
      </c>
    </row>
    <row r="3" spans="1:4">
      <c r="A3" s="3" t="s">
        <v>124</v>
      </c>
    </row>
    <row r="4" spans="1:4">
      <c r="A4" s="4" t="s">
        <v>125</v>
      </c>
      <c r="B4" s="6" t="n">
        <v>6175</v>
      </c>
      <c r="C4" s="6" t="n">
        <v>95771</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59:02Z</dcterms:created>
  <dcterms:modified xmlns:dcterms="http://purl.org/dc/terms/" xmlns:xsi="http://www.w3.org/2001/XMLSchema-instance" xsi:type="dcterms:W3CDTF">2017-03-02T16:59:02Z</dcterms:modified>
</cp:coreProperties>
</file>